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Description of Business" sheetId="6" r:id="rId6"/>
    <s:sheet name="Summary Of Significant Accounti" sheetId="7" r:id="rId7"/>
    <s:sheet name="Property And Equipment" sheetId="8" r:id="rId8"/>
    <s:sheet name="Fair Value Disclosures" sheetId="9" r:id="rId9"/>
    <s:sheet name="Derivative Financial Instrument" sheetId="10" r:id="rId10"/>
    <s:sheet name="Asset Retirement Obligations" sheetId="11" r:id="rId11"/>
    <s:sheet name="Long Term Debt, Net And Notes P" sheetId="12" r:id="rId12"/>
    <s:sheet name="Accounts Payable And Accrued Li" sheetId="13" r:id="rId13"/>
    <s:sheet name="Commitments And Contingencies" sheetId="14" r:id="rId14"/>
    <s:sheet name="Significant Risks And Uncertain" sheetId="15" r:id="rId15"/>
    <s:sheet name="Partners' Deficit" sheetId="16" r:id="rId16"/>
    <s:sheet name="Subsidiary Guarantors" sheetId="17" r:id="rId17"/>
    <s:sheet name="Summary Of Significant Accoun18" sheetId="18" r:id="rId18"/>
    <s:sheet name="Fair Value Disclosures (Policy)" sheetId="19" r:id="rId19"/>
    <s:sheet name="Derivative Financial Instrume20" sheetId="20" r:id="rId20"/>
    <s:sheet name="Property And Equipment (Tables)" sheetId="21" r:id="rId21"/>
    <s:sheet name="Fair Value Disclosures (Tables)" sheetId="22" r:id="rId22"/>
    <s:sheet name="Derivative Financial Instrume23" sheetId="23" r:id="rId23"/>
    <s:sheet name="Asset Retirement Obligations (T" sheetId="24" r:id="rId24"/>
    <s:sheet name="Long Term Debt (Tables)" sheetId="25" r:id="rId25"/>
    <s:sheet name="Accounts Payable And Accrued 26" sheetId="26" r:id="rId26"/>
    <s:sheet name="Property And Equipment (Summary" sheetId="27" r:id="rId27"/>
    <s:sheet name="Fair Value Disclosures (Narrati" sheetId="28" r:id="rId28"/>
    <s:sheet name="Fair Value Disclosures (Measure" sheetId="29" r:id="rId29"/>
    <s:sheet name="Derivative Financial Instrume30" sheetId="30" r:id="rId30"/>
    <s:sheet name="Derivative Financial Instrume31" sheetId="31" r:id="rId31"/>
    <s:sheet name="Derivative Financial Instrume32" sheetId="32" r:id="rId32"/>
    <s:sheet name="Derivative Financial Instrume33" sheetId="33" r:id="rId33"/>
    <s:sheet name="Derivative Financial Instrume34" sheetId="34" r:id="rId34"/>
    <s:sheet name="Derivative Financial Instrume35" sheetId="35" r:id="rId35"/>
    <s:sheet name="Asset Retirement Obligations (D" sheetId="36" r:id="rId36"/>
    <s:sheet name="Long Term Debt (Narrative) (Det" sheetId="37" r:id="rId37"/>
    <s:sheet name="Long Term Debt (Long-Term Debt " sheetId="38" r:id="rId38"/>
    <s:sheet name="Accounts Payable And Accrued 39" sheetId="39" r:id="rId39"/>
    <s:sheet name="Commitments and Contingencies (" sheetId="40" r:id="rId40"/>
    <s:sheet name="Significant Risks And Uncerta41" sheetId="41" r:id="rId41"/>
    <s:sheet name="Partners' Capital (Deficit) (De" sheetId="42" r:id="rId42"/>
  </s:sheets>
  <s:definedNames/>
  <s:calcPr calcId="124519" calcMode="auto" fullCalcOnLoad="1"/>
</s:workbook>
</file>

<file path=xl/sharedStrings.xml><?xml version="1.0" encoding="utf-8"?>
<sst xmlns="http://schemas.openxmlformats.org/spreadsheetml/2006/main" uniqueCount="508">
  <si>
    <t>Document And Entity Information</t>
  </si>
  <si>
    <t>6 Months Ended</t>
  </si>
  <si>
    <t>Jun. 30, 2016shares</t>
  </si>
  <si>
    <t>Document And Entity Information [Abstract]</t>
  </si>
  <si>
    <t>Entity Registrant Name</t>
  </si>
  <si>
    <t>Alta Mesa Holdings, L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Jun. 30, 2016</t>
  </si>
  <si>
    <t>Dec. 31, 2015</t>
  </si>
  <si>
    <t>CURRENT ASSETS</t>
  </si>
  <si>
    <t>Cash and cash equivalents</t>
  </si>
  <si>
    <t>Short-term restricted cash</t>
  </si>
  <si>
    <t>Accounts receivable, net of allowance of $909 and $1,402, respectively</t>
  </si>
  <si>
    <t>Other receivables</t>
  </si>
  <si>
    <t>Receivable due from affiliate</t>
  </si>
  <si>
    <t>Prepaid expenses and other current assets</t>
  </si>
  <si>
    <t>Derivative financial instruments</t>
  </si>
  <si>
    <t>Total current assets</t>
  </si>
  <si>
    <t>PROPERTY AND EQUIPMENT</t>
  </si>
  <si>
    <t>Oil and natural gas properties, successful efforts method, net</t>
  </si>
  <si>
    <t>Other property and equipment, net</t>
  </si>
  <si>
    <t>Total property and equipment, net</t>
  </si>
  <si>
    <t>OTHER ASSETS</t>
  </si>
  <si>
    <t>Investment in LLC - cost</t>
  </si>
  <si>
    <t>Deferred financing costs, net</t>
  </si>
  <si>
    <t>Notes receivable due from affiliate</t>
  </si>
  <si>
    <t>Advances to operators</t>
  </si>
  <si>
    <t>Deposits and other long-term assets</t>
  </si>
  <si>
    <t>Total other assets</t>
  </si>
  <si>
    <t>TOTAL ASSETS</t>
  </si>
  <si>
    <t>CURRENT LIABILITIES</t>
  </si>
  <si>
    <t>Accounts payable and accrued liabilities</t>
  </si>
  <si>
    <t>Asset retirement obligations</t>
  </si>
  <si>
    <t>Total current liabilities</t>
  </si>
  <si>
    <t>LONG-TERM LIABILITIES</t>
  </si>
  <si>
    <t>Asset retirement obligations, net of current portion</t>
  </si>
  <si>
    <t>Long-term debt, net</t>
  </si>
  <si>
    <t>Notes payable to founder</t>
  </si>
  <si>
    <t>Other long-term liabilities</t>
  </si>
  <si>
    <t>Total long-term liabilities</t>
  </si>
  <si>
    <t>TOTAL LIABILITIES</t>
  </si>
  <si>
    <t>Commitments and Contingencies (Note 9)</t>
  </si>
  <si>
    <t xml:space="preserve"> </t>
  </si>
  <si>
    <t>PARTNERS' DEFICIT</t>
  </si>
  <si>
    <t>TOTAL LIABILITIES AND PARTNERS' DEFICIT</t>
  </si>
  <si>
    <t>Consolidated Balance Sheets (Parenthetical) - USD ($) $ in Thousands</t>
  </si>
  <si>
    <t>Consolidated Balance Sheets [Abstract]</t>
  </si>
  <si>
    <t>Allowance for doubtful accounts</t>
  </si>
  <si>
    <t>Consolidated Statements Of Operations - USD ($) $ in Thousands</t>
  </si>
  <si>
    <t>3 Months Ended</t>
  </si>
  <si>
    <t>Jun. 30, 2015</t>
  </si>
  <si>
    <t>OPERATING REVENUES AND OTHER</t>
  </si>
  <si>
    <t>Oil</t>
  </si>
  <si>
    <t>Natural gas</t>
  </si>
  <si>
    <t>Natural gas liquids</t>
  </si>
  <si>
    <t>Other revenues</t>
  </si>
  <si>
    <t>Total operating revenues</t>
  </si>
  <si>
    <t>Gain on sale of assets</t>
  </si>
  <si>
    <t>Gain (loss) on derivative contracts</t>
  </si>
  <si>
    <t>Total operating revenues and other</t>
  </si>
  <si>
    <t>OPERATING EXPENSES</t>
  </si>
  <si>
    <t>Lease and plant operating expense</t>
  </si>
  <si>
    <t>Production and ad valorem taxes</t>
  </si>
  <si>
    <t>Workover expense</t>
  </si>
  <si>
    <t>Exploration expense</t>
  </si>
  <si>
    <t>Depreciation, depletion, and amortization expense</t>
  </si>
  <si>
    <t>Impairment expense</t>
  </si>
  <si>
    <t>Accretion expense</t>
  </si>
  <si>
    <t>General and administrative expense</t>
  </si>
  <si>
    <t>Total operating expenses</t>
  </si>
  <si>
    <t>LOSS FROM OPERATIONS</t>
  </si>
  <si>
    <t>OTHER INCOME (EXPENSE)</t>
  </si>
  <si>
    <t>Interest expense</t>
  </si>
  <si>
    <t>Interest income</t>
  </si>
  <si>
    <t>Total other income (expense)</t>
  </si>
  <si>
    <t>LOSS BEFORE STATE INCOME TAXES</t>
  </si>
  <si>
    <t>Provision for state income taxes</t>
  </si>
  <si>
    <t>NET LOSS</t>
  </si>
  <si>
    <t>Consolidated Statements Of Cash Flows - USD ($) $ in Thousands</t>
  </si>
  <si>
    <t>CASH FLOWS FROM OPERATING ACTIVITIES:</t>
  </si>
  <si>
    <t>Net loss</t>
  </si>
  <si>
    <t>Adjustments to reconcile net loss to net cash (used in) provided by operating activities:</t>
  </si>
  <si>
    <t>Amortization of deferred financing costs</t>
  </si>
  <si>
    <t>Amortization of debt discount</t>
  </si>
  <si>
    <t>Dry hole expense</t>
  </si>
  <si>
    <t>Expired leases</t>
  </si>
  <si>
    <t>(Gain) on derivative contracts</t>
  </si>
  <si>
    <t>Settlements of derivative contracts</t>
  </si>
  <si>
    <t>Interest converted into debt</t>
  </si>
  <si>
    <t>Interest on notes receivable</t>
  </si>
  <si>
    <t>(Gain) on sale of assets</t>
  </si>
  <si>
    <t>Changes in assets and liabilities:</t>
  </si>
  <si>
    <t>Restricted cash</t>
  </si>
  <si>
    <t>Accounts receivable</t>
  </si>
  <si>
    <t>Receivables due from affiliate</t>
  </si>
  <si>
    <t>Prepaid expenses and other non-current assets</t>
  </si>
  <si>
    <t>Settlement of asset retirement obligation</t>
  </si>
  <si>
    <t>Accounts payable, accrued liabilities, and other long-term liabilities</t>
  </si>
  <si>
    <t>NET CASH (USED IN) PROVIDED BY OPERATING ACTIVITIES</t>
  </si>
  <si>
    <t>CASH FLOWS FROM INVESTING ACTIVITIES:</t>
  </si>
  <si>
    <t>Capital expenditures for property and equipment</t>
  </si>
  <si>
    <t>Proceeds from sale of property</t>
  </si>
  <si>
    <t>Investment in restricted cash related to property divestitures</t>
  </si>
  <si>
    <t>NET CASH USED IN INVESTING ACTIVITIES</t>
  </si>
  <si>
    <t>CASH FLOWS FROM FINANCING ACTIVITIES:</t>
  </si>
  <si>
    <t>Proceeds from long-term debt</t>
  </si>
  <si>
    <t>Repayments of long-term debt</t>
  </si>
  <si>
    <t>Additions to deferred financing costs</t>
  </si>
  <si>
    <t>Capital distributions</t>
  </si>
  <si>
    <t>NET CASH PROVIDED BY FINANCING ACTIVITIE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state taxes</t>
  </si>
  <si>
    <t>Change in asset retirement obligations</t>
  </si>
  <si>
    <t>Change in accruals or liabilities for capital expenditures</t>
  </si>
  <si>
    <t>Description of Business</t>
  </si>
  <si>
    <t>Description Of Business [Abstract]</t>
  </si>
  <si>
    <t>Description Of Business</t>
  </si>
  <si>
    <t xml:space="preserve">1. DESCRIPTION OF BUSINESS
Alta Mesa Holdings, LP and its subsidiaries (“we,” “us,” “our,” the “Company,” and “Alta Mesa”) is an independent energy company primarily engaged in the acquisition, exploration, development, and production of onshore oil and natural gas properties located primarily in Oklahoma and Louisiana.
﻿ </t>
  </si>
  <si>
    <t>Summary Of Significant Accounting Policies</t>
  </si>
  <si>
    <t>Summary Of Significant Accounting Policies [Abstract]</t>
  </si>
  <si>
    <t xml:space="preserve">2. SUMMARY OF SIGNIFICANT ACCOUNTING POLICIES
The Company has provided a discussion of significant accounting policies in Note 2 in its Annual Report on Form 10-K for the year ended December 31, 2015 (the “2015 Annual Report”). As of June 30, 2016 , the Company’s significant accounting policies are consistent with those discussed in Note 2 in the 2015 Annual Report.
Principles of Consolidation and Reporting
The consolidated financial statements reflect our accounts after elimination of all significant intercompany transactions and balances. The consolidated financial statements should be read in conjunction with the consolidated financial statements and notes thereto included in our annual consolidated financial statements for the year ended December 31, 2015, which were filed with the Securities and Exchange Commission in our 2015 Annual Report.
The consolidated financial statements included herein as of June 30, 2016 , and for the three and six months ended June 30, 2016 and 2015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reclassifications of prior period consolidated financial statements have been made to conform to current reporting practices. The consolidated results of operations for interim periods are not necessarily indicative of results to be expected for a full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Recent Accounting Pronouncements
In May 2014, the Financial Accounting Standards Board (“FASB”) issued ASU No. 2014-09, Revenue from Contracts with Customers . The update provides guidance concerning the recognition and measurement of revenue from contracts with customers. Its objective is to increase the usefulness of information in the financial statements regarding the nature, timing and uncertainty of revenues. ASU No.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defers the effective date of the new revenue standard by one year, making it effective for annual reporting periods beginning after December 15, 2017, including interim periods within that reporting period.
Additionally, in March 2016, the FASB issued ASU No. 2016-08, Principal versus A gent Considerations (Reporting Revenue Gross versus N et), which clarifies the implementation guidance on principal versus agent considerations on such matters. In April 2016, the FASB issue d ASU No. 2016-10, Identifying Performance Obligations and L icensing, which clarifies guidance related to identifying performance obligations and licensing implementation guidance contained in the new revenue recognition standard. In May 2016, the FASB issued ASU No. 2016-12, Narrow-Scope Improvements and Practical E xpedients, which amends certain issues in ASU 2014-09 on transition, collectability, non-cash consideration, and the presentation of sales taxes and other similar taxes collected from customers. We are currently evaluating the impact of adopting this standard on our consolidated financial statements, and whether to use the full retrospective approach or the modified retrospective approach.
In January 2016, the FASB issued ASU No. 2016-01, Recognition and Measurement of Financial Assets and Financial Liabilities , which requires that most equity instruments be measured at fair value with subsequent changes in fair value recognized in net income. ASU No. 2016-01 also impacts financial liabilities under the fair value option and the presentation and disclosure requirements for financial instruments. ASU No. 2016-01 does not apply to equity method investments or investments in consolidated subsidiaries. ASU No. 2016-01 is effective for fiscal years beginning after December 15, 2017, including interim periods within those years. The Company is currently evaluating the effect that adopting this guidance will have on its financial position, cash flows and results of operations.
In February 2016, the FASB issued ASU No.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 </t>
  </si>
  <si>
    <t>Property And Equipment</t>
  </si>
  <si>
    <t>Property And Equipment [Abstract]</t>
  </si>
  <si>
    <t xml:space="preserve">﻿
3. PROPERTY AND EQUIPMENT
﻿
Property and equipment consists of the following (unaudited) :
﻿
﻿
﻿
June 30,
December 31,
﻿
2016
2015
﻿
﻿
(in thousands)
﻿ OIL AND NATURAL GAS PROPERTIES
﻿ Unproved properties
$ 154,996
$ 127,551
﻿ Accumulated impairment of unproved properties
(2,099)
(2,684)
﻿ Unproved properties, net
152,897
124,867
﻿ Proved oil and natural gas properties
1,371,896
1,345,482
﻿ Accumulated depreciation, depletion, amortization and impairment
(968,071)
(944,407)
﻿ Proved oil and natural gas properties, net
403,825
401,075
﻿ TOTAL OIL AND NATURAL GAS PROPERTIES, net
556,722
525,942
﻿ LAND
3,869
3,868
﻿ OTHER PROPERTY AND EQUIPMENT
﻿ Office furniture and equipment, vehicles
19,144
18,794
﻿ Accumulated depreciation
(13,033)
(11,565)
﻿ OTHER PROPERTY AND EQUIPMENT, net
6,111
7,229
﻿ TOTAL PROPERTY AND EQUIPMENT, net
$ 566,702
$ 537,039
﻿
﻿ </t>
  </si>
  <si>
    <t>Fair Value Disclosures</t>
  </si>
  <si>
    <t>Fair Value Disclosures [Abstract]</t>
  </si>
  <si>
    <t xml:space="preserve">4. FAIR VALUE DISCLOSURES
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estimate of our senior secured term loan is not considered to be materially different from carrying value as there were no significant changes in our credit risk.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net of amortized discount; we estimate the fair value of the senior notes for disclosure purposes. We have estimated the fair value of our $450 million senior notes payable to be $380.3 million at June 30, 2016 . This estimation is based on the most recent trading values of the senior notes at or near the reporting dates, which is a Level 1 determination. See Note 7 for information on long-term debt.
We utilize the modified Black-Scholes and the Turnbull Wakeman option pricing models to estimate the fair values of oil and natural gas derivative contracts. Inputs to these models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Oil and natural gas properties are subject to impairment testing and potential impairment write down. Oil and natural gas properties with a carrying amount of $27.5 million were written down to their fair value of $14.2 million, resulting in an impairment charge of $13.3 million for the six months ended June 30, 2016 . For the six months ended June 30, 2015 , oil and natural gas properties with a carrying amount of $280.2 million were written down to their fair value of $202.8 million, resulting in an impairment charge of $ 77.4 million. Oil and natural gas properties with a carrying amount of $24.2 million were written down to their fair value of $12.6 million, resulting in an impairment charge of $11.6 million for the three months ended June 30, 2016. For the three months ended June 30, 2015, oil and natural gas properties with a carrying amount of $8.2 million were written down to their fair value of $3.9 million, resulting in an impairment charge of $4.3 million. Significant Level 3 assumptions used in the calculation of estimated discounted cash flows in the impairment analysis included our estimate of future oil and natural gas prices, production costs, development expenditures, estimated timing of production of proved reserves, appropriate risk-adjusted discount rates, and other relevant data.
New additions to asset retirement obligations result from estimations for new properties, and fair values for them are categorized as Level 3. Such estimations are based on present value techniques that utilize company-specific information for such inputs as cost and timing of plugging and abandonment of wells and facilities. We recorded $0.6 million and $0.7 million in additions to asset retirement obligations me asured at fair value during the six months ended June 30, 2016 and 2015, respectively .
The following table presents information about our financial assets and liabilities measured at fair value on a recurring basis as of June 30, 2016 and December 31, 2015, and indicates the fair value hierarchy of the valuation techniques we utilized to determine such fair value (unaudited) :
﻿
﻿
﻿
Level 1
Level 2
Level 3
Total
﻿
﻿
(in thousands)
﻿ At June 30, 2016:
﻿ Financial Assets:
﻿ Commodity derivative contracts
—
$ 58,763
—
$ 58,763
﻿ Financial Liabilities:
﻿ Commodity derivative contracts
—
$ 47,965
—
$ 47,965
﻿ At December 31, 2015:
﻿ Financial Assets:
﻿ Commodity derivative contracts
—
$ 166,106
—
$ 166,106
﻿ Financial Liabilities:
﻿ Commodity derivative contracts
—
$ 61,840
—
$ 61,840
The amounts above are presented on a gross basis; presentation on our consolidated balance sheets utilizes netting of assets and liabilities with the same counterparty where master netting agreements are in place. For additional information on derivative contracts, see Note 5. </t>
  </si>
  <si>
    <t>Derivative Financial Instruments</t>
  </si>
  <si>
    <t>Derivative Financial Instruments [Abstract]</t>
  </si>
  <si>
    <t xml:space="preserve">5. DERIVATIVE FINANCIAL INSTRUMENTS
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credit facility described in Note 7, and are collateralized by the security interests of the respective affiliated lenders in certain of our assets under the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
From time to time, we enter into interest rate swap agreements with financial institutions to mitigate the risk of loss due to changes in interest rates.
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he following table summarizes the fair value (see Note 4 for further discussion of fair value) and classification of our derivative instruments, none of which have been designated as hedging instruments under ASC 815:
﻿
Fair Values of Derivative Contracts (unaudited):
﻿
﻿
﻿
﻿
June 30, 2016
﻿
Net Fair
﻿
Gross
Gross amounts
Value of Assets
﻿
Fair Value
offset against assets
presented in
﻿ Balance sheet location
of Assets
in the Balance Sheet
the Balance Sheet
﻿
﻿
(in thousands)
﻿ Derivative financial instruments, current assets
$ 14,109
$ (10,307)
$ 3,802
﻿ Derivative financial instruments, long-term assets
44,654
(27,324)
17,330
﻿ Total
$ 58,763
$ (37,631)
$ 21,132
﻿
﻿
﻿
﻿
﻿
Net Fair
﻿
Gross
Gross amounts
Value of Liabilities
﻿
Fair Value
offset against liabilities
presented in
﻿ Balance sheet location
of Liabilities
in the Balance Sheet
the Balance Sheet
﻿
﻿
(in thousands)
﻿ Derivative financial instruments, current liabilities
$ 18,939
$ (10,307)
$ 8,632
﻿ Derivative financial instruments, long-term liabilities
29,026
(27,324)
1,702
﻿ Total
$ 47,965
$ (37,631)
$ 10,334
﻿
﻿
﻿
﻿
﻿
December 31, 2015
﻿
Net Fair
﻿
Gross
Gross amounts
Value of Assets
﻿
Fair Value
offset against assets
presented in
﻿ Balance sheet location
of Assets
in the Balance Sheet
the Balance Sheet
﻿
﻿
(in thousands)
﻿ Derivative financial instruments, current assets
$ 86,000
$ (23,369)
$ 62,631
﻿ Derivative financial instruments, long-term assets
80,106
(38,471)
41,635
﻿ Total
$ 166,106
$ (61,840)
$ 104,266
﻿
﻿
﻿
﻿
﻿
Net Fair
﻿
Gross
Gross amounts
Value of Liabilities
﻿
Fair Value
offset against liabilities
presented in
﻿ Balance sheet location
of Liabilities
in the Balance Sheet
the Balance Sheet
﻿
﻿
(in thousands)
﻿ Derivative financial instruments, current liabilities
$ 23,369
$ (23,369)
$
—
﻿ Derivative financial instruments, long-term liabilities
38,471
(38,471)
—
﻿ Total
$ 61,840
$ (61,840)
$
—
﻿
The following table summarizes the effect of our derivative instruments in the consolidated statements of operations (unaudited) :
﻿
﻿
﻿
﻿
﻿ Derivatives not
Three Months Ended
Six Months Ended
﻿ designated as hedging
June 30,
June 30,
﻿ instruments under ASC 815
2016
2015
2016
2015
﻿
﻿
(in thousands)
﻿ Oil commodity contracts
$ (31,517)
$ (14,545)
$ (23,371)
$ 6,196
﻿
﻿ Natural gas commodity contracts
(6,584)
(615)
(3,770)
5,403
﻿
﻿ Natural gas liquids commodity contracts
(192)
—
(337)
—
﻿ Total gain (loss) on derivative contracts
$ (38,293)
$ (15,160)
$ (27,478)
$ 11,599
﻿
Although our counterparties provide no collateral, the master derivative agreements with each counterparty effectively allow us, so long as we are not a defaulting party, after a default or the occurrence of a termination event, to set-off an unpaid hedging agreement receivable against the interest of the counterparty in any outstanding balance under the credit facility.
If a counterparty were to default in payment of an obligation under the master derivative agreements, we could be exposed to commodity price fluctuations, and the protection intended by the hedge could be lost. The value of our derivative financial instruments would be impacted.
We had the following open derivative contracts for crude oil at June 30, 2016 (unaudited) :
﻿
OIL DERIVATIVE CONTRACTS
﻿
﻿
﻿
﻿
﻿
﻿
Volume
Weighted
Range
﻿ Period and Type of Contract
in Bbls
Average
High
Low
﻿ 2016
﻿ Price Swap Contracts
525,500
$ 52.93
$ 63.90
$ 49.00
﻿ Collar Contracts
﻿ Short Call Options
842,500
47.61
75.00
46.00
﻿ Long Put Options
952,900
44.82
75.00
38.00
﻿ Short Put Options
110,400
75.00
75.00
75.00
﻿ 2017
﻿ Price Swap Contracts
1,460,000
46.93
48.43
45.00
﻿ Collar Contracts
﻿ Short Call Options
2,054,850
69.38
104.65
60.00
﻿ Long Put Options
1,543,350
57.17
80.00
50.00
﻿ Short Put Options
1,507,350
42.77
60.00
35.00
﻿ 2018
﻿ Collar Contracts
﻿ Short Call Options
1,183,000
80.51
104.65
72.00
﻿ Long Put Options
1,183,000
67.05
80.00
62.50
﻿ Short Put Options
1,183,000
48.90
60.00
45.00
﻿ 2019
﻿ Collar Contracts
﻿ Short Call Options
821,250
75.17
75.70
74.50
﻿ Long Put Options
821,250
62.50
62.50
62.50
﻿ Short Put Options
821,250
45.00
45.00
45.00
﻿
﻿
﻿
We had the following open derivative contracts for natural gas at June 30, 2016 (unaudited) :
﻿
NATURAL GAS DERIVATIVE CONTRACTS
﻿
﻿
﻿
﻿
﻿
Volume in
Weighted
Range
﻿ Period and Type of Contract
MMBtu
Average
High
Low
﻿ 2016
﻿ Price Swap Contracts
5,458,500
$ 2.88
$ 3.17
$ 2.36
﻿ 2017
﻿ Price Swap Contracts
450,000
2.47
2.47
2.47
﻿ Collar Contracts
﻿ Short Call Options
7,470,000
3.64
3.94
3.56
﻿ Long Put Options
6,570,000
3.00
3.00
3.00
﻿ Long Call Options
450,000
3.25
3.25
3.25
﻿ Short Put Options
6,570,000
2.50
2.50
2.50
﻿ 2018
﻿ Collar Contracts
﻿ Short Call Options
5,475,000
5.50
5.53
5.48
﻿ Long Put Options
5,475,000
4.50
4.50
4.50
﻿ Short Put Options
5,475,000
4.00
4.00
4.00
In those instances where contracts are identical as to time period, volume and strike price, and counterparty, but opposite as to direction (long and short), the volumes and average prices have been netted in the two tables above. Prices stated in the table above for oil may settle against either the NYMEX or Brent ICE indices or may reflect a mix of positions settling on various of these benchmarks.
We had the following open derivative contracts for natural gas liquids at June 30, 2016 (unaudited) :
﻿
NATURAL GAS LIQUIDS DERIVATIVE CONTRACTS
﻿
﻿
﻿
Volume
Weighted
Range
﻿ Period and Type of Contract
in Gal
Average
High
Low
﻿ 2016
﻿ Price Swap Contracts
1,932,000
$ 0.44
$ 0.44
$ 0.44
﻿
We had the following open financial basis swaps for natural gas at June 30, 2016 (unaudited) :
﻿
BASIS SWAP DERIVATIVE CONTRACTS
﻿
﻿
﻿
﻿
﻿
Weighted
﻿
Average Spread
﻿ Volume in MMBtu (1)
Reference Price 1
Reference Price 2
Period
($ per MMBtu)
﻿ 4,442,500
TEX/OKL Mainline (PEPL)
NYMEX Henry Hub
Jul '16
—
Dec '16
$ (0.24)
﻿ 4,147,500
TEX/OKL Mainline (PEPL)
NYMEX Henry Hub
Jan '17
—
Dec '17
(0.22)
﻿ 225,000
TEX/OKL Mainline (PEPL)
NYMEX Henry Hub
Jan '18
—
Mar '18
(0.12)
﻿
﻿
(1)
Represents short swaps that fix the basis differentials between Tex/OKL Panhandle E astern Pipeline (“PEPL”) INSIDE FERC (“IFERC”) and NYMEX Henry Hub. </t>
  </si>
  <si>
    <t>Asset Retirement Obligations</t>
  </si>
  <si>
    <t>Asset Retirement Obligations [Abstract]</t>
  </si>
  <si>
    <t xml:space="preserve">6. ASSET RETIREMENT OBLIGATIONS
A summary of the changes in asset retirement obligations is included in the table below (unaudited) :
﻿
﻿
﻿
Six
﻿
Months Ended
﻿
June 30, 2016
﻿
(in thousands)
﻿ Balance, beginning of year
$ 61,220
﻿ Liabilities incurred
577
﻿ Liabilities settled
(741)
﻿ Liabilities transferred in sales of properties
(3,031)
﻿ Revisions to estimates
(286)
﻿ Accretion expense
1,075
﻿ Balance, June 30, 2016
58,814
﻿ Less: Current portion
—
﻿ Long-term portion
$ 58,814
﻿
﻿ </t>
  </si>
  <si>
    <t>Long Term Debt, Net And Notes Payable To Founder</t>
  </si>
  <si>
    <t>Long Term Debt, Net And Notes Payable To Founder [Abstract]</t>
  </si>
  <si>
    <t xml:space="preserve">7. LONG-TERM DEBT, NET AND NOTES PAYABLE TO FOUNDER
Long-term debt, net and notes payable to founder consists of the following (unaudited) :
﻿
﻿
﻿
﻿
June 30,
December 31,
﻿
2016
2015
﻿
﻿
(in thousands)
﻿ Credit Facility
$ 293,935
$ 152,000
﻿ Senior Secured Term Loan
125,000
125,000
﻿ Senior Notes, net of discount
448,853
448,598
﻿ Unamortized deferred financing costs
(6,290)
(7,823)
﻿ Total long-term debt, net
$ 861,498
$ 717,775
﻿ Notes payable to founder
$ 26,348
$ 25,748
﻿
Credit Facility. On February 3, 2016, we entered into an Agreement and Amendment No. 13 (the “Thirteenth Amendment”) to the senior secured revolving credit facility (“credit facility”) with Wells Fargo Bank, National Association, as administrative agent, and the lenders signatory thereto. The Thirteenth Amendment, among other things: (a) permits us to enter into exchanges of outstanding senior notes for a third lien term loan, (b) permits us to draw the remaining borrowing base availability under the credit facility into a controlled account with such funds not being treated as debt for the purposes of leverage ratio compliance so long as they remain in the controlled account, (c) permits us to dispose of oil and natural gas properties pursuant to the joint development agreement with BCE-STACK Development LLC (“BCE”), (d) requires that twice a month we transfer available cash in excess of $25 million to the controlled account, and (e) increases the maximum leverage ratio for the fiscal quarters ending June 30, 2016 and September 30, 2016 from 4.00 to 1.00 to 4.50 to 1.00. On June 16, 2016, we entered into an Agreement and Amendment No. 14 (the “Fourteenth Amendment”) to the credit facility which, among other things: (a) reaffirmed borrowing base at $300 million until the next scheduled redetermination, and (b) increased the applicable margins to be applied based on the utilization of the borrowing base. On March 16, 2016, we borrowed $141.9 million under the credit facility, which represented the remaining undrawn amount that was available under the credit facility. As required by the terms of the credit facility, the borrowings were deposited into an account controlled by the administrative agent and is recorded on our consolidated balance sheet under “Short-term restricted cash.” As of June 30, 2016, we have approximately $121.9 million remaining in the controlled account. Such funds will not be treated as debt for the purposes of leverage ratio compliance so long as they remain in the controlled account. These funds are available to be used for general corporate purposes.
﻿
The credit facility is secured by substantially all of our oil and natural gas properties and is based on our proved reserves and the value attributed to those reserves. The borrowing base is currently $300 million and the principal amount is payable on the maturity date of October 13, 2017 . The credit facility borrowing base is redetermined semi-annually in May and November. The credit facility bears interest at LIBOR plus applicable margins between 2.50% and 3.50% or a “Reference Rate,” which is based on the prime rate of Wells Fargo Bank, N. A., plus a margin ranging from 1.50% to 2.50% , depending on the utilization of our borrowing base. The weighted average rate on outstanding borrowings was 4.06% as of June 30, 2016 and 2.87% as of December 31, 2015. The letters of credit outstanding as of June 30, 2016 were approximately $6.1 million .
﻿
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 of 3.0 to 1.0, and maximum leverage of 4.5 to 1.0, which will decrease to 4.0 to 1.0 for the quarter ended December 31, 2016.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
﻿
As of June 30, 2016 , we were in compliance with all financial covenants of the cred it facility. The borrowing base is subject to scheduled semi-annual and other elective collateral borrowing base redeterminations based on the value of our oil and natural gas reserves as determined by the lenders under our credit facility, and other factors deemed relevant by our lenders. Recent declines in prices for oil and natural gas may cause our banks to reduce the borrowing base under our credit facility when it is next redetermined.
﻿
Senior Secured Term Loan. On June 2, 2015, we entered into a second lien senior secured term loan agreement (the “Term Loan Facility”) with Morgan Stanley Energy Capital Inc ., as administrative agent, and the lenders party thereto, pursuant to which we borrowed $125 million. The net proceeds of approximately $121 million from the Term Loan Facility, after payment of transaction-related fees and exp enses, were used to pay down outstanding amounts under our existing credit facility. The Term Loan Facility matures on April 15, 2018 . The principal amount is payable at maturity . On February 3, 2016, we entered into the first amendment to the Term Loan Facility (the “First Amendment”). The First Amendment: (a) permits us to enter into exchanges of outstanding senior notes for a third lien term loan, (b) allows us to dispose of oil and natural gas properties pursuant to the joint development agreement with BCE, (c) requires that twice a month we transfer available cash in excess of $25 million to a controlled account, with such funds in the controlled account to not be treated as debt for the purposes of leverage ratio compliance so long as they remain in the controlled account, and (d) increases the maximum leverage ratio for the fiscal quarters ending June 30, 2016 and September 30, 2016 from 4.5 to 1.0 to 5.0 to 1.0.
﻿
Borrowings under the Term Loan Facility bear interest at adjusted LIBOR plus 8.00% . The covenants in the Term Loan Facility require, among other things, maintenance of certain ratios, measured on a quarterly basis, as follows: (i) current assets to current liabilities of at least 1.0 to 1.0, (ii) debt to EBITDAX of no more than 5.0 to 1.0 (decreasing to 4.5 to 1.0 for the quarter ended December 31, 2016), (iii) PV-9 of total proved reserves to total secured debt of at least 1.5 to 1.0, and (iv) EBITDAX to interest expense of at least 2.5 to 1.0. Obligations under the Term Loan Facility are guaranteed by certain of the Company’s subsidiaries and affiliates and are secured by second priority liens on substantially all of our subsidiaries assets that serve as collateral under the credit facility. As of June 30, 2016 , we were in compliance with all financial covenants of the Term Loan Facility.
﻿
We have the option to prepay all or a portion of the Term Loan Facility at any time. The Term Loan Facility is subject to mandatory prepayments of 75% of the net cash proceeds from asset sales, subject to a limited right to reinvest proceeds in capital expenditures, or an initial public offering. Such prepayments are subject to a premium of between 3% declining to 1% prior to the maturity date. No such prepayment has occurred as of June 30, 2016.
Senior Notes. We have $450 million in outstanding registered senior notes due October 15, 2018 that carry a stated interest rate of 9.625% and an effective rate of 9.7825% at June 30, 2016 . Interest is payable semi-annually each April 15th and October 15th . The senior notes are unsecured and are general obligations, and effectively rank junior to any of our existing or future secured indebtedness, which includes the credit facility and the Term Loan Facility. The senior notes are unconditionally guaranteed on a senior unsecured basis by each of our material subsidiaries. The balance is presented net of unamortized discount of $1.1 million and $1.4 million at June 30, 2016 and December 31, 2015, respectively.
The senior notes contain an optional redemption provision that began on October 15, 201 5 allowing us to retire the principal outstanding, in whole or in part, at 102.406% . Additional optional redemption provisions allow for retirement at 100.0% beginning on October 15, 2016.
Under the terms of the indenture for the senior notes, if we experience certain specific change of control events, unless we have previously or concurrently exercised our right to redeem all of the senior notes under the optional redemption provision, such holder has the right to require us to purchase such holder’s senior notes at 101% of the principal amount plus accrued and unpaid interest to the date of purchase.
Notes Payable to Founder. We have notes payable to our founder (“Founder Notes”) that bear simple interest at 10% with a balance of $26.3 million and $25.7 million at June 30, 2016 and December 31, 2015, respectively. The maturity date was extended on March 25, 2014 from December 31, 2018 to December 31, 2021 . Interest and principal are payable at maturity. Our founder may convert t he notes into shares of common stock of our Class B partner, High Mesa, Inc. (“High Mesa”), upon certain conditions in the event of an initial public offering.
These Founder Notes are unsecured and subordinate to all debt. In connection with the March 25, 2014 recapitalization of our Class B partner described in Note 11, the Founder Notes were amended and restated to subordinate them to the paid in kind (“PIK”) notes of our Class B partner. The Founder Notes were also subordinated to the rights of the holders of Class B units to receive distributions under our amended partnership agreement and subordinated to the rights of the holders of Series B preferred stock to receive payments.
Interest on the Founder Notes amounted to $0.6 million for each of the six months ended June 30, 2016 and 2015 and $0.3 million for each of the three months ended June 30, 2016 and 2015 . Such amounts have been added to the balance of the Founder Notes.
Deferred financing costs. As of June 30, 2016 , the Company had $7.9 million of deferred financing costs related to the credit facility, Term Loan Facility and senior notes, which are being amortized over the respective terms of the related debt instrument. Deferred financing costs of $6.3 million related to the Term Loan Facility and senior notes are netted with long-term debt on the consolidated balance sheet as of June 30, 2016 in accordance with ASU No. 2015-03, which we adopted in the fourth quarter of 2015. Deferred financing costs of $1.6 million and $1.2 million related to the credit facility are included in deferred financing costs, net on the consolidated balance sheets at June 30, 2016 and December 31, 2015, respectively . Amortization of deferred financing costs recorded for the six months ended June 30, 2016 and 2015 was $2.0 million and $1.5 million, respectively. Amortization of deferred financing costs recorded for the three months ended June 30, 2016 and 2015 was $1.0 million and $0.8 million, respectively. These costs are included in interest expense on the consolidated statements of operations. </t>
  </si>
  <si>
    <t>Accounts Payable And Accrued Liabilities</t>
  </si>
  <si>
    <t>Accounts Payable And Accrued Liabilities [Abstract]</t>
  </si>
  <si>
    <t xml:space="preserve">8. ACCOUNTS PAYABLE AND ACCRUED LIABILITIES
The following provides the details of accounts payable and accrued liabilities (unaudited) :
﻿
﻿
﻿
﻿
﻿
June 30,
December 31,
﻿
2016
2015
﻿
﻿
(in thousands)
﻿ Capital expenditures
$ 7,878
$ 10,780
﻿ Revenues and royalties payable
5,065
5,082
﻿ Operating expenses/taxes
38,781
19,336
﻿ Interest
10,099
9,919
﻿ Compensation
5,464
5,434
﻿ Derivative settlement payable
5,331
11,149
﻿ Other
580
1,201
﻿ Total accrued liabilities
73,198
62,901
﻿ Accounts payable
18,437
21,101
﻿ Accounts payable and accrued liabilities
$ 91,635
$ 84,002
﻿ </t>
  </si>
  <si>
    <t>Commitments And Contingencies</t>
  </si>
  <si>
    <t>Commitments And Contingencies [Abstract]</t>
  </si>
  <si>
    <t xml:space="preserve">9. COMMITMENTS AND CONTINGENCIES
Contingencies
Environmental claims : Various landowners have sued us in lawsuits concerning several fields in which we have or historically had operations. The lawsuits seek injunctive relief and other relief, including unspecified amounts in both actual and punitive damages for alleged breaches of mineral leases and alleged failure to restore the plaintiffs’ lands from alleged contamination and otherwise from our oil and natural gas operations. We are unable to express an opinion with respect to the likelihood of an unfavorable outcome of the various environmental claims or to estimate the amount or range of potential loss should the outcome be unfavorable. Therefore, we have not provided any material amounts for these claims in our consolidated financial statements at June 30, 2016 .
Due to the nature of our business, some contamination of the real estate property owned or leased by us is possible. Environmental site assessments of the property would be necessary to adequately determine remediation costs, if any. We have accrued a liability for soil contamination in Florida of $1.2 million and $1.3 million at June 30, 2016 and December 31, 2015, respectively, based on our undiscounted engineering estimates. The obligations are included in other long-term liabilities in the accompanying consolidated balance sheets.
Title/lease disputes : Title and lease disputes may arise in the normal course of our operations. These disputes are usually small but could result in an increase or decrease in reserves and/or other forms of settlement, such as cash, once a final resolution to the title dispute is made.
Litigation : On April 13, 2005, Henry Sarpy and several other plaintiffs (collectively, “Plaintiffs”) filed a petition against Exxon, Extex, the Meridian Resource Company (“TMRC,” our wholly-owned subsidiary), and the State of Louisiana for contamination of their land in the New Sarpy and/or Good Hope Field in St. Charles Parish. Plaintiffs claim they are owners of land upon which oil field waste pits containing dangerous and contaminating substances are located. Plaintiffs alleged that they discovered in May 2004 that their property is contaminated with oil field wastes greater than represented by Exxon. The property was originally owned by Exxon and was sold to TMRC. TMRC subsequently sold the property to Extex. We have been defending this ongoing case and investigating the scope of the Plaintiffs’ alleged damage. On April 14, 2015, TMRC entered into a Memorandum of Understanding with Exxon to settle the claims in this ongoing matter. On July 10, 2015, the settlement and comprised agreements were finalized and signed by the Plaintiffs and Exxon. On July 28, 2015, the State of Louisiana issued a letter of no objection to the settlement. As of June 30, 2016 , we have accrued approximately $4.0 million ( $0.8 million in current liabilities and $3.2 million in other long-term liabilities) as the outcome of the litigation was deemed probable and estimable. The settlement requires payment over the term of six years.
Other contingencies : We are subject to legal proceedings, claims and liabilities arising in the ordinary course of business for which the outcome cannot be reasonably estimated; however, in the opinion of management, such litigation and claims will be resolved without material adverse effect on our financial position, results of operations or cash flows. Accruals for losses associated with litigation are made when losses are deemed probable and can be reasonably estimated.
Performance appreciation rights : In the third quarter of 2014, we adopted the Alta Mesa Holdings, LP Amended and Restated Performance Appreciation Rights Plan (the “Plan”), effective September 24, 2014. The Plan is intended to provide incentive compensation to key employees and consultants who make significant contributions to the Company. Under the Plan, participants are granted performance appreciation rights (“PARs”) with a stipulated initial designated value (“SIDV”). The PARs vest over time (as specified in each grant, typically five years) and entitle the owner to receive a cash amount equal to the increase, if any, betw een the SIDV and the designated value of the PAR on the payment valuation date. The payment valuation date is the earlier of a liquidity event (as defined in the Plan, but generally intended to be either a recapitalization or an initial public offering of Company equity) or as selected by the participant, but no earlier than five years from the end of the year of the grant. Both the initial designated value and the designated payment value of the PAR are determined by the Plan’s administrative committee, composed of members of our board of directors. In the case of a liquidity event, the designated value of all PARs is to be based on the net sale proceeds (as defined in the Plan) from the liquidity event. After any payment valuation date, regardless of payment or none, vested PARs expire. During the first six months of 2016, we granted 360,000 new PARs with a SIDV of $40 and terminated 23,500 PARs with a SIDV of $40 , resulting in 578,000 PARs issued at a weighted average of $36.80 as of June 30, 2016. We are unable to express an opinion with respect to the likelihood of a qualifying liquidity event which would result in any payment under the Plan or to estimate any amount which may become payable under the Plan. We consider the possibility of payment at a fixed determination date absent a positive liquidity event to be remote. Therefore, we have not provided any amount for this contingent liability in our consolidated financial statements at June 30, 2016 or December 31, 2015. </t>
  </si>
  <si>
    <t>Significant Risks And Uncertainties</t>
  </si>
  <si>
    <t>Significant Risks And Uncertainties [Abstract]</t>
  </si>
  <si>
    <t xml:space="preserve">10. SIGNIFICANT RISKS AND UNCERTAINTIES
Our business makes us vulnerable to changes in wellhead prices of crude oil and natural gas. Historically, world-wide oil and natural gas prices and markets have been volatile, and may continue to be volatile in the future. In particular, the prices of oil and natural gas were highly volatile during the years 2014 and 2015 and have declined dramatically since the second half of 2014 and remain depressed as of June 30, 2016.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6 from 2015 levels. This could cause a reduction in the borrowing base under our credit facility to the extent that we are not able to replace the reserves that we produce. Low prices may also reduce our cash available for distribution, acquisitions and for servicing our indebtedness. We mitigate some of this vulnerability by entering into oil, natural gas and natural gas liquids price derivative contracts. See Note 5. </t>
  </si>
  <si>
    <t>Partners' Deficit</t>
  </si>
  <si>
    <t>Partners' Deficit [Abstract]</t>
  </si>
  <si>
    <t xml:space="preserve">11. PARTNERS’ DEFICIT
Management and Control : Our business and affairs are managed by Alta Mesa Holdings GP, LLC, our general partner (“General Partner”). With certain exceptions, the General Partner may not be removed except for the reasons of “cause,” which are defined in the partnership agreement. Our partnership agreement provides for two classes of limited partners. Class A partners include our founder and other parties. Our Class B partner is High Mesa. The Class B limited partner has certain approval rights, generally over capital plans and significant transactions in the areas of finance, acquisition, and divestiture.
Distribution and Income Allocation : In connection with the recapitalization of High Mesa on March 25, 2014, our partnership agreement was amended and restated to provide, among other things, that all distributions under the partnership agreement shall first be made to holders of Class B Units, until certain provisions are met. After such provisions are met, distributions shall then be made to holders of Class A and Class B Units pursuant to the distribution formulas set forth in the amended partnership agreement.
The Class B partner may require the General Partner to make distributions; however, any distribution must be permitted under the terms of our credit facility, Term Loan Facility, and senior notes.
Distri bution of net cash flow from a Liquidity E vent (as defined below) is distributed to the Class A and Class B partners according to a variable formula as defined in the partnership agreement. A “Liquidity Event” is any event in which we receive cash proceeds outside the ordinary course of our business. The Class B partner can, without consent of any other partners, request that the General Partner take action to cause us, or our assets, to be sold to one or more third parties.
﻿ </t>
  </si>
  <si>
    <t>Subsidiary Guarantors</t>
  </si>
  <si>
    <t>Subsidiary Guarantors [Abstract]</t>
  </si>
  <si>
    <t xml:space="preserve">12. SUBSIDIARY GUARANTORS
All of our material wholly-owned subsidiaries are guarantors under the terms of our senior notes, our credit facility and our Term Loan Facility. Our consolidated financial statements reflect the financial position of these subsidiary guarantors. The parent company, Alta Mesa Holdings, LP, has no independent operations, assets, or liabilities. The guarantees are full and unconditional (except for customary release provisions) and joint and several. Those subsidiaries, which are not wholly owned and are not guarantors, are minor. There are no restrictions on dividends, distributions, loans, or other transfers of funds from the subsidiary guarantors to the parent company.
﻿ </t>
  </si>
  <si>
    <t>Summary Of Significant Accounting Policies (Policy)</t>
  </si>
  <si>
    <t>Principles Of Consolidation And Reporting</t>
  </si>
  <si>
    <t xml:space="preserve">Principles of Consolidation and Reporting
The consolidated financial statements reflect our accounts after elimination of all significant intercompany transactions and balances. The consolidated financial statements should be read in conjunction with the consolidated financial statements and notes thereto included in our annual consolidated financial statements for the year ended December 31, 2015, which were filed with the Securities and Exchange Commission in our 2015 Annual Report.
The consolidated financial statements included herein as of June 30, 2016 , and for the three and six months ended June 30, 2016 and 2015 , are unaudited, and in the opinion of management, the information furnished reflects all material adjustments, consisting of normal recurring adjustments, necessary for a fair presentation of consolidated financial position and of the results of operations for the interim periods presented. The consolidated financial statements have been prepared in accordance with accounting principles generally accepted in the U.S. (“GAAP”) for interim financial information and with the instructions to Form 10-Q and Article 10 of Regulation S-X. Accordingly, they do not include all of the information and footnotes required by GAAP for complete financial statements. Certain reclassifications of prior period consolidated financial statements have been made to conform to current reporting practices. The consolidated results of operations for interim periods are not necessarily indicative of results to be expected for a full year. </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Reserve estimates significantly impact depreciation, depletion and amortization expense and potential impairments of oil and natural gas properties and are subject to change based on changes in oil and natural gas prices and trends and changes in estimated reserve quantities. We analyze estimates, including those related to oil and natural gas reserves, oil and natural gas revenues, the value of oil and natural gas properties, bad debts, asset retirement obligations, derivative contracts, state taxes, and contingencies and litigation. We base our estimates on historical experience and various other assumptions that are believed to be reasonable under the circumstances. Actual results may differ from these estimates. </t>
  </si>
  <si>
    <t>Recent Accounting Pronouncements</t>
  </si>
  <si>
    <t xml:space="preserve">Recent Accounting Pronouncements
In May 2014, the Financial Accounting Standards Board (“FASB”) issued ASU No. 2014-09, Revenue from Contracts with Customers . The update provides guidance concerning the recognition and measurement of revenue from contracts with customers. Its objective is to increase the usefulness of information in the financial statements regarding the nature, timing and uncertainty of revenues. ASU No.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In August 2015, the FASB issued ASU No. 2015-14, Deferral of the Effective Date. ASU 2015-14 defers the effective date of the new revenue standard by one year, making it effective for annual reporting periods beginning after December 15, 2017, including interim periods within that reporting period.
Additionally, in March 2016, the FASB issued ASU No. 2016-08, Principal versus A gent Considerations (Reporting Revenue Gross versus N et), which clarifies the implementation guidance on principal versus agent considerations on such matters. In April 2016, the FASB issue d ASU No. 2016-10, Identifying Performance Obligations and L icensing, which clarifies guidance related to identifying performance obligations and licensing implementation guidance contained in the new revenue recognition standard. In May 2016, the FASB issued ASU No. 2016-12, Narrow-Scope Improvements and Practical E xpedients, which amends certain issues in ASU 2014-09 on transition, collectability, non-cash consideration, and the presentation of sales taxes and other similar taxes collected from customers. We are currently evaluating the impact of adopting this standard on our consolidated financial statements, and whether to use the full retrospective approach or the modified retrospective approach.
In January 2016, the FASB issued ASU No. 2016-01, Recognition and Measurement of Financial Assets and Financial Liabilities , which requires that most equity instruments be measured at fair value with subsequent changes in fair value recognized in net income. ASU No. 2016-01 also impacts financial liabilities under the fair value option and the presentation and disclosure requirements for financial instruments. ASU No. 2016-01 does not apply to equity method investments or investments in consolidated subsidiaries. ASU No. 2016-01 is effective for fiscal years beginning after December 15, 2017, including interim periods within those years. The Company is currently evaluating the effect that adopting this guidance will have on its financial position, cash flows and results of operations.
In February 2016, the FASB issued ASU No. 2016-02 , Leases (Topic 842), which supersedes ASC 840 “Leases” and creates a new topic, ASC 842 "Leases." The amendments in this update require, among other things, that lessees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ees and lessors must apply a modified retrospective transition approach for leases existing at, or entered into after, the beginning of the earliest comparative period presented in the financial statements. The amendments are effective for interim and annual reporting periods beginning after December 15, 2018. The Company is currently evaluating the impacts of the amendments to our financial statements and accounting practices for leases. </t>
  </si>
  <si>
    <t>Fair Value Disclosures (Policy)</t>
  </si>
  <si>
    <t>Fair Value Measurements And Disclosures</t>
  </si>
  <si>
    <t xml:space="preserve">The Company follows ASC 820, “Fair Value Measurements and Disclosures.” ASC 820 provides a hierarchy of fair value measurements, based on the inputs to the fair value estimation process. It requires disclosure of fair values classified according to defined “levels,” which are based on the reliability of the evidence used to determine fair value, with Level 1 being the most reliable and Level 3 the least reliable. Level 1 evidence consists of observable inputs, such as quoted prices in an active market. Level 2 inputs typically correlate the fair value of the asset or liability to a similar, but not identical item which is actively traded. Level 3 inputs include at least some unobservable inputs, such as valuation models developed using the best information available in the circumstances.
The fair value of cash, accounts receivable, other current assets, and current liabilities approximate book value due to their short-term nature. The estimate of fair value of long-term debt under our senior secured revolving credit facility is not considered to be materially different from carrying value due to market rates of interest. The fair value estimate of our senior secured term loan is not considered to be materially different from carrying value as there were no significant changes in our credit risk. The fair value of the notes payable to our founder is not practicable to determine because the transactions cannot be assumed to have been consummated at arm’s length, the terms are not deemed to be market terms, there are no quoted values available for this instrument, and an independent valuation would not be practicable due to the lack of data regarding similar instruments, if any, and the associated potential costs.
Our senior notes are carried at historical cost, net of amortized discount; we estimate the fair value of the senior notes for disclosure purposes. We have estimated the fair value of our $450 million senior notes payable to be $380.3 million at June 30, 2016 . This estimation is based on the most recent trading values of the senior notes at or near the reporting dates, which is a Level 1 determination. See Note 7 for information on long-term debt.
We utilize the modified Black-Scholes and the Turnbull Wakeman option pricing models to estimate the fair values of oil and natural gas derivative contracts. Inputs to these models include observable inputs from the New York Mercantile Exchange (“NYMEX”) for futures contracts, and inputs derived from NYMEX observable inputs, such as implied volatility of oil and natural gas prices. We have classified the fair values of all our oil and natural gas derivative contracts as Level 2. </t>
  </si>
  <si>
    <t>Derivative Financial Instruments (Policy)</t>
  </si>
  <si>
    <t>Derivative Financial Instruments [Line Items]</t>
  </si>
  <si>
    <t>Derivatives And Hedging</t>
  </si>
  <si>
    <t xml:space="preserve">We have not designated any of our derivative contracts as fair value or cash flow hedges. Accordingly, we use mark-to-market accounting, recognizing changes in the fair value of derivative contracts in the consolidated statements of operations at each reporting date.
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Energy Related Derivative [Member]</t>
  </si>
  <si>
    <t>Derivatives, Use of Derivatives</t>
  </si>
  <si>
    <t>We account for our derivative contracts under the provisions of ASC 815, "Derivatives and Hedging." We have entered into forward-swap contracts and collar contracts to reduce our exposure to price risk in the spot market for oil, natural gas and natural gas liquids. From time to time, we also utilize financial basis swap contracts, which address the price differential between market-wide benchmark prices and other benchmark pricing referenced in certain of our oil, natural gas and natural gas liquids sales contracts. Substantially all of our hedging agreements are executed by affiliates of our lenders under the credit facility described in Note 7, and are collateralized by the security interests of the respective affiliated lenders in certain of our assets under the credit facility. The contracts settle monthly and are scheduled to coincide with oil production equivalent to barrels (Bbl) per month, gas production equivalent to volumes in millions of British thermal units (MMBtu) per month, and natural gas liquids production to volumes in gallons (Gal) per month. The contracts represent agreements between us and the counterparties to exchange cash based on a designated price, or in the case of financial basis hedging contracts, based on a designated price differential between various benchmark prices. Cash settlement occurs monthly. No derivative contracts have been entered into for trading or speculative purposes.</t>
  </si>
  <si>
    <t>Interest Rate Contracts [Member]</t>
  </si>
  <si>
    <t>From time to time, we enter into interest rate swap agreements with financial institutions to mitigate the risk of loss due to changes in interest rates.</t>
  </si>
  <si>
    <t>Netting Presentation for Derivatives Policy [Member]</t>
  </si>
  <si>
    <t xml:space="preserve">Derivative contracts are subject to master netting arrangements and are presented on a net basis in the consolidated balance sheets. This netting can cause derivative assets to be ultimately presented in a liability account on the consolidated balance sheets. Likewise, derivative liabilities could be presented in an asset account. </t>
  </si>
  <si>
    <t>Property And Equipment (Tables)</t>
  </si>
  <si>
    <t xml:space="preserve">﻿
﻿
﻿
June 30,
December 31,
﻿
2016
2015
﻿
﻿
(in thousands)
﻿ OIL AND NATURAL GAS PROPERTIES
﻿ Unproved properties
$ 154,996
$ 127,551
﻿ Accumulated impairment of unproved properties
(2,099)
(2,684)
﻿ Unproved properties, net
152,897
124,867
﻿ Proved oil and natural gas properties
1,371,896
1,345,482
﻿ Accumulated depreciation, depletion, amortization and impairment
(968,071)
(944,407)
﻿ Proved oil and natural gas properties, net
403,825
401,075
﻿ TOTAL OIL AND NATURAL GAS PROPERTIES, net
556,722
525,942
﻿ LAND
3,869
3,868
﻿ OTHER PROPERTY AND EQUIPMENT
﻿ Office furniture and equipment, vehicles
19,144
18,794
﻿ Accumulated depreciation
(13,033)
(11,565)
﻿ OTHER PROPERTY AND EQUIPMENT, net
6,111
7,229
﻿ TOTAL PROPERTY AND EQUIPMENT, net
$ 566,702
$ 537,039
﻿ </t>
  </si>
  <si>
    <t>Fair Value Disclosures (Tables)</t>
  </si>
  <si>
    <t>Measurement Of Fair Value Of Assets And Liabilities On Recurring Basis</t>
  </si>
  <si>
    <t xml:space="preserve">﻿
﻿
﻿
Level 1
Level 2
Level 3
Total
﻿
﻿
(in thousands)
﻿ At June 30, 2016:
﻿ Financial Assets:
﻿ Commodity derivative contracts
—
$ 58,763
—
$ 58,763
﻿ Financial Liabilities:
﻿ Commodity derivative contracts
—
$ 47,965
—
$ 47,965
﻿ At December 31, 2015:
﻿ Financial Assets:
﻿ Commodity derivative contracts
—
$ 166,106
—
$ 166,106
﻿ Financial Liabilities:
﻿ Commodity derivative contracts
—
$ 61,840
—
$ 61,840
﻿ </t>
  </si>
  <si>
    <t>Derivative Financial Instruments (Tables)</t>
  </si>
  <si>
    <t>Derivative [Line Items]</t>
  </si>
  <si>
    <t>Fair Values Of Derivative Contracts</t>
  </si>
  <si>
    <t xml:space="preserve">﻿
Fair Values of Derivative Contracts (unaudited):
﻿
﻿
﻿
﻿
June 30, 2016
﻿
Net Fair
﻿
Gross
Gross amounts
Value of Assets
﻿
Fair Value
offset against assets
presented in
﻿ Balance sheet location
of Assets
in the Balance Sheet
the Balance Sheet
﻿
﻿
(in thousands)
﻿ Derivative financial instruments, current assets
$ 14,109
$ (10,307)
$ 3,802
﻿ Derivative financial instruments, long-term assets
44,654
(27,324)
17,330
﻿ Total
$ 58,763
$ (37,631)
$ 21,132
﻿
﻿
﻿
﻿
﻿
Net Fair
﻿
Gross
Gross amounts
Value of Liabilities
﻿
Fair Value
offset against liabilities
presented in
﻿ Balance sheet location
of Liabilities
in the Balance Sheet
the Balance Sheet
﻿
﻿
(in thousands)
﻿ Derivative financial instruments, current liabilities
$ 18,939
$ (10,307)
$ 8,632
﻿ Derivative financial instruments, long-term liabilities
29,026
(27,324)
1,702
﻿ Total
$ 47,965
$ (37,631)
$ 10,334
﻿
﻿
﻿
﻿
﻿
December 31, 2015
﻿
Net Fair
﻿
Gross
Gross amounts
Value of Assets
﻿
Fair Value
offset against assets
presented in
﻿ Balance sheet location
of Assets
in the Balance Sheet
the Balance Sheet
﻿
﻿
(in thousands)
﻿ Derivative financial instruments, current assets
$ 86,000
$ (23,369)
$ 62,631
﻿ Derivative financial instruments, long-term assets
80,106
(38,471)
41,635
﻿ Total
$ 166,106
$ (61,840)
$ 104,266
﻿
﻿
﻿
﻿
﻿
Net Fair
﻿
Gross
Gross amounts
Value of Liabilities
﻿
Fair Value
offset against liabilities
presented in
﻿ Balance sheet location
of Liabilities
in the Balance Sheet
the Balance Sheet
﻿
﻿
(in thousands)
﻿ Derivative financial instruments, current liabilities
$ 23,369
$ (23,369)
$
—
﻿ Derivative financial instruments, long-term liabilities
38,471
(38,471)
—
﻿ Total
$ 61,840
$ (61,840)
$
—
﻿ </t>
  </si>
  <si>
    <t>Effect Of Derivative Instruments In The Consolidated Statements Of Operations</t>
  </si>
  <si>
    <t xml:space="preserve">﻿
﻿
﻿ Derivatives not
Three Months Ended
Six Months Ended
﻿ designated as hedging
June 30,
June 30,
﻿ instruments under ASC 815
2016
2015
2016
2015
﻿
﻿
(in thousands)
﻿ Oil commodity contracts
$ (31,517)
$ (14,545)
$ (23,371)
$ 6,196
﻿
﻿ Natural gas commodity contracts
(6,584)
(615)
(3,770)
5,403
﻿
﻿ Natural gas liquids commodity contracts
(192)
—
(337)
—
﻿ Total gain (loss) on derivative contracts
$ (38,293)
$ (15,160)
$ (27,478)
$ 11,599
﻿ </t>
  </si>
  <si>
    <t>Oil Derivative Contracts [Member]</t>
  </si>
  <si>
    <t>Open Derivative Contracts</t>
  </si>
  <si>
    <t xml:space="preserve">We had the following open derivative contracts for crude oil at June 30, 2016 (unaudited) :
﻿
OIL DERIVATIVE CONTRACTS
﻿
﻿
﻿
﻿
﻿
﻿
Volume
Weighted
Range
﻿ Period and Type of Contract
in Bbls
Average
High
Low
﻿ 2016
﻿ Price Swap Contracts
525,500
$ 52.93
$ 63.90
$ 49.00
﻿ Collar Contracts
﻿ Short Call Options
842,500
47.61
75.00
46.00
﻿ Long Put Options
952,900
44.82
75.00
38.00
﻿ Short Put Options
110,400
75.00
75.00
75.00
﻿ 2017
﻿ Price Swap Contracts
1,460,000
46.93
48.43
45.00
﻿ Collar Contracts
﻿ Short Call Options
2,054,850
69.38
104.65
60.00
﻿ Long Put Options
1,543,350
57.17
80.00
50.00
﻿ Short Put Options
1,507,350
42.77
60.00
35.00
﻿ 2018
﻿ Collar Contracts
﻿ Short Call Options
1,183,000
80.51
104.65
72.00
﻿ Long Put Options
1,183,000
67.05
80.00
62.50
﻿ Short Put Options
1,183,000
48.90
60.00
45.00
﻿ 2019
﻿ Collar Contracts
﻿ Short Call Options
821,250
75.17
75.70
74.50
﻿ Long Put Options
821,250
62.50
62.50
62.50
﻿ Short Put Options
821,250
45.00
45.00
45.00
﻿ </t>
  </si>
  <si>
    <t>Natural Gas Derivative Contract [Member]</t>
  </si>
  <si>
    <t xml:space="preserve">We had the following open derivative contracts for natural gas at June 30, 2016 (unaudited) :
﻿
NATURAL GAS DERIVATIVE CONTRACTS
﻿
﻿
﻿
﻿
﻿
Volume in
Weighted
Range
﻿ Period and Type of Contract
MMBtu
Average
High
Low
﻿ 2016
﻿ Price Swap Contracts
5,458,500
$ 2.88
$ 3.17
$ 2.36
﻿ 2017
﻿ Price Swap Contracts
450,000
2.47
2.47
2.47
﻿ Collar Contracts
﻿ Short Call Options
7,470,000
3.64
3.94
3.56
﻿ Long Put Options
6,570,000
3.00
3.00
3.00
﻿ Long Call Options
450,000
3.25
3.25
3.25
﻿ Short Put Options
6,570,000
2.50
2.50
2.50
﻿ 2018
﻿ Collar Contracts
﻿ Short Call Options
5,475,000
5.50
5.53
5.48
﻿ Long Put Options
5,475,000
4.50
4.50
4.50
﻿ Short Put Options
5,475,000
4.00
4.00
4.00
﻿ </t>
  </si>
  <si>
    <t>Natural Gas Liquids Derivative Contracts [Member]</t>
  </si>
  <si>
    <t xml:space="preserve">We had the following open derivative contracts for natural gas liquids at June 30, 2016 (unaudited) :
﻿
NATURAL GAS LIQUIDS DERIVATIVE CONTRACTS
﻿
﻿
﻿
Volume
Weighted
Range
﻿ Period and Type of Contract
in Gal
Average
High
Low
﻿ 2016
﻿ Price Swap Contracts
1,932,000
$ 0.44
$ 0.44
$ 0.44
﻿ </t>
  </si>
  <si>
    <t>Basis Swap Derivative Contract [Member]</t>
  </si>
  <si>
    <t>Open Financial Basis Swap Contracts</t>
  </si>
  <si>
    <t xml:space="preserve">We had the following open financial basis swaps for natural gas at June 30, 2016 (unaudited) :
﻿
BASIS SWAP DERIVATIVE CONTRACTS
﻿
﻿
﻿
﻿
﻿
Weighted
﻿
Average Spread
﻿ Volume in MMBtu (1)
Reference Price 1
Reference Price 2
Period
($ per MMBtu)
﻿ 4,442,500
TEX/OKL Mainline (PEPL)
NYMEX Henry Hub
Jul '16
—
Dec '16
$ (0.24)
﻿ 4,147,500
TEX/OKL Mainline (PEPL)
NYMEX Henry Hub
Jan '17
—
Dec '17
(0.22)
﻿ 225,000
TEX/OKL Mainline (PEPL)
NYMEX Henry Hub
Jan '18
—
Mar '18
(0.12)
﻿
﻿
(1)
Represents short swaps that fix the basis differentials between Tex/OKL Panhandle E astern Pipeline (“PEPL”) INSIDE FERC (“IFERC”) and NYMEX Henry Hub. </t>
  </si>
  <si>
    <t>Asset Retirement Obligations (Tables)</t>
  </si>
  <si>
    <t>Summary Of Changes In Asset Retirement Obligations</t>
  </si>
  <si>
    <t xml:space="preserve">﻿
﻿
Six
﻿
Months Ended
﻿
June 30, 2016
﻿
(in thousands)
﻿ Balance, beginning of year
$ 61,220
﻿ Liabilities incurred
577
﻿ Liabilities settled
(741)
﻿ Liabilities transferred in sales of properties
(3,031)
﻿ Revisions to estimates
(286)
﻿ Accretion expense
1,075
﻿ Balance, June 30, 2016
58,814
﻿ Less: Current portion
—
﻿ Long-term portion
$ 58,814
﻿ </t>
  </si>
  <si>
    <t>Long Term Debt (Tables)</t>
  </si>
  <si>
    <t>Long-Term Debt And Notes Payable To Founder</t>
  </si>
  <si>
    <t xml:space="preserve">﻿
﻿
﻿
June 30,
December 31,
﻿
2016
2015
﻿
﻿
(in thousands)
﻿ Credit Facility
$ 293,935
$ 152,000
﻿ Senior Secured Term Loan
125,000
125,000
﻿ Senior Notes, net of discount
448,853
448,598
﻿ Unamortized deferred financing costs
(6,290)
(7,823)
﻿ Total long-term debt, net
$ 861,498
$ 717,775
﻿ Notes payable to founder
$ 26,348
$ 25,748
﻿ </t>
  </si>
  <si>
    <t>Accounts Payable And Accrued Liabilities (Tables)</t>
  </si>
  <si>
    <t>Detail Of Accounts Payable And Accrued Liabilities</t>
  </si>
  <si>
    <t xml:space="preserve">﻿
﻿
﻿
June 30,
December 31,
﻿
2016
2015
﻿
﻿
(in thousands)
﻿ Capital expenditures
$ 7,878
$ 10,780
﻿ Revenues and royalties payable
5,065
5,082
﻿ Operating expenses/taxes
38,781
19,336
﻿ Interest
10,099
9,919
﻿ Compensation
5,464
5,434
﻿ Derivative settlement payable
5,331
11,149
﻿ Other
580
1,201
﻿ Total accrued liabilities
73,198
62,901
﻿ Accounts payable
18,437
21,101
﻿ Accounts payable and accrued liabilities
$ 91,635
$ 84,002
﻿ </t>
  </si>
  <si>
    <t>Property And Equipment (Summary Of Property And Equipment) (Details) - USD ($) $ in Thousands</t>
  </si>
  <si>
    <t>Unproved properties</t>
  </si>
  <si>
    <t>Accumulated impairment of unproved properties</t>
  </si>
  <si>
    <t>Unproved properties, net</t>
  </si>
  <si>
    <t>Proved oil and natural gas properties</t>
  </si>
  <si>
    <t>Accumulated depreciation, depletion, amortization and impairment</t>
  </si>
  <si>
    <t>Proved oil and natural gas properties, net</t>
  </si>
  <si>
    <t>TOTAL OIL AND NATURAL GAS PROPERTIES, net</t>
  </si>
  <si>
    <t>LAND</t>
  </si>
  <si>
    <t>Office furniture and equipment, vehicles</t>
  </si>
  <si>
    <t>Accumulated depreciation</t>
  </si>
  <si>
    <t>OTHER PROPERTY AND EQUIPMENT, net</t>
  </si>
  <si>
    <t>Fair Value Disclosures (Narrative) (Details) - USD ($)</t>
  </si>
  <si>
    <t>Face value of senior notes issued</t>
  </si>
  <si>
    <t>Fair value of senior notes payable</t>
  </si>
  <si>
    <t>Carrying value of oil and gas properties</t>
  </si>
  <si>
    <t>Written down fair value of oil and gas properties</t>
  </si>
  <si>
    <t>Impairment charges to oil and gas properties</t>
  </si>
  <si>
    <t>Asset retirement obligation measured at fair value</t>
  </si>
  <si>
    <t>Fair Value Disclosures (Measurement Of Fair Value Of Assets And Liabilities On Recurring Basis) (Details) - USD ($) $ in Thousands</t>
  </si>
  <si>
    <t>Financial Assets:</t>
  </si>
  <si>
    <t>Commodity derivative contracts, gross</t>
  </si>
  <si>
    <t>Financial Liabilities:</t>
  </si>
  <si>
    <t>Level 1 [Member]</t>
  </si>
  <si>
    <t>Level 2 [Member]</t>
  </si>
  <si>
    <t>Level 3 [Member]</t>
  </si>
  <si>
    <t>Derivative Financial Instruments (Fair Values Of Derivative Contracts) (Details) - USD ($) $ in Thousands</t>
  </si>
  <si>
    <t>Derivatives, Fair Value [Line Items]</t>
  </si>
  <si>
    <t>Derivative assets, Gross Fair Value of Assets</t>
  </si>
  <si>
    <t>Derivative assets, Gross, offset against assets for presentation in the Balance Sheet</t>
  </si>
  <si>
    <t>Derivative Assets, Current</t>
  </si>
  <si>
    <t>Derivative Assets, Noncurrent</t>
  </si>
  <si>
    <t>Derivative assets, net, total</t>
  </si>
  <si>
    <t>Derivative liabilities, Gross Fair Value of Liabilities</t>
  </si>
  <si>
    <t>Derivative liabilities, Gross, offset against liabilities for presentation in the Balance Sheet</t>
  </si>
  <si>
    <t>Derivative Liabilities, Current</t>
  </si>
  <si>
    <t>Derivative Liabilities, Noncurrent</t>
  </si>
  <si>
    <t>Derivative liabilities, net, total</t>
  </si>
  <si>
    <t>Derivative Assets Current [Member]</t>
  </si>
  <si>
    <t>Derivative Asset Non-Current [Member]</t>
  </si>
  <si>
    <t>Derivative Liabilities Current [Member]</t>
  </si>
  <si>
    <t>Derivative Liabilities Non Current [Member]</t>
  </si>
  <si>
    <t>Derivative Financial Instruments (Effect Of Derivative Instruments In The Consolidated Statements Of Operations) (Details) - USD ($) $ in Thousands</t>
  </si>
  <si>
    <t>Derivative Instruments, Gain (Loss) [Line Items]</t>
  </si>
  <si>
    <t>Total gains (losses) on derivative contracts</t>
  </si>
  <si>
    <t>Not Designated As Hedging Instrument [Member] | Oil Revenues [Member]</t>
  </si>
  <si>
    <t>Not Designated As Hedging Instrument [Member] | Natural Gas Revenues [Member]</t>
  </si>
  <si>
    <t>Not Designated As Hedging Instrument [Member] | Natural Gas Liquids Revenues [Member]</t>
  </si>
  <si>
    <t>Derivative Financial Instruments (Oil Derivative Contracts) (Details) - Oil Derivative Contracts [Member]</t>
  </si>
  <si>
    <t>Jun. 30, 2016$ / bblbbl</t>
  </si>
  <si>
    <t>Price Swap Contracts [Member] | 2016 [Member]</t>
  </si>
  <si>
    <t>Volume in Bbls | bbl</t>
  </si>
  <si>
    <t>Swap Price</t>
  </si>
  <si>
    <t>Price Swap Contracts [Member] | 2016 [Member] | Maximum [Member]</t>
  </si>
  <si>
    <t>Price Swap Contracts [Member] | 2016 [Member] | Minimum [Member]</t>
  </si>
  <si>
    <t>Price Swap Contracts [Member] | 2017 [Member]</t>
  </si>
  <si>
    <t>Price Swap Contracts [Member] | 2017 [Member] | Maximum [Member]</t>
  </si>
  <si>
    <t>Price Swap Contracts [Member] | 2017 [Member] | Minimum [Member]</t>
  </si>
  <si>
    <t>Short Call Options [Member] | 2016 [Member]</t>
  </si>
  <si>
    <t>Weighted Average Option Price</t>
  </si>
  <si>
    <t>Short Call Options [Member] | 2016 [Member] | Maximum [Member]</t>
  </si>
  <si>
    <t>Option Price</t>
  </si>
  <si>
    <t>Short Call Options [Member] | 2016 [Member] | Minimum [Member]</t>
  </si>
  <si>
    <t>Short Call Options [Member] | 2017 [Member]</t>
  </si>
  <si>
    <t>Short Call Options [Member] | 2017 [Member] | Maximum [Member]</t>
  </si>
  <si>
    <t>Short Call Options [Member] | 2017 [Member] | Minimum [Member]</t>
  </si>
  <si>
    <t>Short Call Options [Member] | 2018 [Member]</t>
  </si>
  <si>
    <t>Short Call Options [Member] | 2018 [Member] | Maximum [Member]</t>
  </si>
  <si>
    <t>Short Call Options [Member] | 2018 [Member] | Minimum [Member]</t>
  </si>
  <si>
    <t>Short Call Options [Member] | 2019 [Member]</t>
  </si>
  <si>
    <t>Short Call Options [Member] | 2019 [Member] | Maximum [Member]</t>
  </si>
  <si>
    <t>Short Call Options [Member] | 2019 [Member] | Minimum [Member]</t>
  </si>
  <si>
    <t>Long Put Options [Member] | 2016 [Member]</t>
  </si>
  <si>
    <t>Long Put Options [Member] | 2016 [Member] | Maximum [Member]</t>
  </si>
  <si>
    <t>Long Put Options [Member] | 2016 [Member] | Minimum [Member]</t>
  </si>
  <si>
    <t>Long Put Options [Member] | 2017 [Member]</t>
  </si>
  <si>
    <t>Long Put Options [Member] | 2017 [Member] | Maximum [Member]</t>
  </si>
  <si>
    <t>Long Put Options [Member] | 2017 [Member] | Minimum [Member]</t>
  </si>
  <si>
    <t>Long Put Options [Member] | 2018 [Member]</t>
  </si>
  <si>
    <t>Long Put Options [Member] | 2018 [Member] | Maximum [Member]</t>
  </si>
  <si>
    <t>Long Put Options [Member] | 2018 [Member] | Minimum [Member]</t>
  </si>
  <si>
    <t>Long Put Options [Member] | 2019 [Member]</t>
  </si>
  <si>
    <t>Long Put Options [Member] | 2019 [Member] | Maximum [Member]</t>
  </si>
  <si>
    <t>Long Put Options [Member] | 2019 [Member] | Minimum [Member]</t>
  </si>
  <si>
    <t>Short Put Options [Member] | 2016 [Member]</t>
  </si>
  <si>
    <t>Short Put Options [Member] | 2016 [Member] | Maximum [Member]</t>
  </si>
  <si>
    <t>Short Put Options [Member] | 2016 [Member] | Minimum [Member]</t>
  </si>
  <si>
    <t>Short Put Options [Member] | 2017 [Member]</t>
  </si>
  <si>
    <t>Short Put Options [Member] | 2017 [Member] | Maximum [Member]</t>
  </si>
  <si>
    <t>Short Put Options [Member] | 2017 [Member] | Minimum [Member]</t>
  </si>
  <si>
    <t>Short Put Options [Member] | 2018 [Member]</t>
  </si>
  <si>
    <t>Short Put Options [Member] | 2018 [Member] | Maximum [Member]</t>
  </si>
  <si>
    <t>Short Put Options [Member] | 2018 [Member] | Minimum [Member]</t>
  </si>
  <si>
    <t>Short Put Options [Member] | 2019 [Member]</t>
  </si>
  <si>
    <t>Short Put Options [Member] | 2019 [Member] | Maximum [Member]</t>
  </si>
  <si>
    <t>Short Put Options [Member] | 2019 [Member] | Minimum [Member]</t>
  </si>
  <si>
    <t>Derivative Financial Instruments (Natural Gas Derivative Contracts) (Details) - Natural Gas [Member]</t>
  </si>
  <si>
    <t>Jun. 30, 2016MMBTU$ / MMBTU</t>
  </si>
  <si>
    <t>2016 [Member] | Price Swap Contracts [Member]</t>
  </si>
  <si>
    <t>Volume in MMbtu | MMBTU</t>
  </si>
  <si>
    <t>Weighted Average Swap Price</t>
  </si>
  <si>
    <t>2016 [Member] | Price Swap Contracts [Member] | Maximum [Member]</t>
  </si>
  <si>
    <t>2016 [Member] | Price Swap Contracts [Member] | Minimum [Member]</t>
  </si>
  <si>
    <t>2017 [Member] | Price Swap Contracts [Member]</t>
  </si>
  <si>
    <t>2017 [Member] | Price Swap Contracts [Member] | Maximum [Member]</t>
  </si>
  <si>
    <t>2017 [Member] | Price Swap Contracts [Member] | Minimum [Member]</t>
  </si>
  <si>
    <t>2017 [Member] | Short Call Options [Member]</t>
  </si>
  <si>
    <t>2017 [Member] | Short Call Options [Member] | Maximum [Member]</t>
  </si>
  <si>
    <t>2017 [Member] | Short Call Options [Member] | Minimum [Member]</t>
  </si>
  <si>
    <t>2017 [Member] | Long Put Options [Member]</t>
  </si>
  <si>
    <t>2017 [Member] | Long Put Options [Member] | Maximum [Member]</t>
  </si>
  <si>
    <t>2017 [Member] | Long Put Options [Member] | Minimum [Member]</t>
  </si>
  <si>
    <t>2017 [Member] | Long Call Options [Member]</t>
  </si>
  <si>
    <t>2017 [Member] | Long Call Options [Member] | Maximum [Member]</t>
  </si>
  <si>
    <t>2017 [Member] | Long Call Options [Member] | Minimum [Member]</t>
  </si>
  <si>
    <t>2017 [Member] | Short Put Options [Member]</t>
  </si>
  <si>
    <t>2017 [Member] | Short Put Options [Member] | Maximum [Member]</t>
  </si>
  <si>
    <t>2017 [Member] | Short Put Options [Member] | Minimum [Member]</t>
  </si>
  <si>
    <t>2018 [Member] | Short Call Options [Member]</t>
  </si>
  <si>
    <t>2018 [Member] | Short Call Options [Member] | Maximum [Member]</t>
  </si>
  <si>
    <t>2018 [Member] | Short Call Options [Member] | Minimum [Member]</t>
  </si>
  <si>
    <t>2018 [Member] | Long Put Options [Member]</t>
  </si>
  <si>
    <t>2018 [Member] | Long Put Options [Member] | Maximum [Member]</t>
  </si>
  <si>
    <t>2018 [Member] | Long Put Options [Member] | Minimum [Member]</t>
  </si>
  <si>
    <t>2018 [Member] | Short Put Options [Member]</t>
  </si>
  <si>
    <t>2018 [Member] | Short Put Options [Member] | Maximum [Member]</t>
  </si>
  <si>
    <t>2018 [Member] | Short Put Options [Member] | Minimum [Member]</t>
  </si>
  <si>
    <t>Derivative Financial Instruments (Natural Gas Liquids Derivative Contracts) (Details) - 2016 [Member] - Natural Gas Liquids Derivative Contracts [Member] - Price Swap Contracts [Member]</t>
  </si>
  <si>
    <t>Jun. 30, 2016$ / galgal</t>
  </si>
  <si>
    <t>Volume in Gal | gal</t>
  </si>
  <si>
    <t>Minimum [Member]</t>
  </si>
  <si>
    <t>Maximum [Member]</t>
  </si>
  <si>
    <t>Derivative Financial Instruments (Natural Gas Basis Swaps) (Details) - Financial Basis Swap Contracts For Gas [Member]</t>
  </si>
  <si>
    <t>2016 [Member]</t>
  </si>
  <si>
    <t>First remaining period of term of derivative contract</t>
  </si>
  <si>
    <t>Jul. 1,
		2016</t>
  </si>
  <si>
    <t>Last remaining period of term of derivative contract</t>
  </si>
  <si>
    <t>Dec. 31,
		2016</t>
  </si>
  <si>
    <t>Weighted average spread | $ / MMBTU</t>
  </si>
  <si>
    <t>2017 [Member]</t>
  </si>
  <si>
    <t>Jan. 1,
		2017</t>
  </si>
  <si>
    <t>Dec. 31,
		2017</t>
  </si>
  <si>
    <t>2018 [Member]</t>
  </si>
  <si>
    <t>Jan. 1,
		2018</t>
  </si>
  <si>
    <t>Mar. 31,
		2018</t>
  </si>
  <si>
    <t>Asset Retirement Obligations (Details) - USD ($) $ in Thousands</t>
  </si>
  <si>
    <t>Balance, beginning of year</t>
  </si>
  <si>
    <t>Liabilities incurred</t>
  </si>
  <si>
    <t>Liabilities settled</t>
  </si>
  <si>
    <t>Liabilities transferred in sales of properties</t>
  </si>
  <si>
    <t>Revisions to estimates</t>
  </si>
  <si>
    <t>Balance, end of period</t>
  </si>
  <si>
    <t>Less: Current portion</t>
  </si>
  <si>
    <t>Long-term portion</t>
  </si>
  <si>
    <t>Long Term Debt (Narrative) (Details)</t>
  </si>
  <si>
    <t>Feb. 03, 2016USD ($)</t>
  </si>
  <si>
    <t>Jun. 02, 2015USD ($)</t>
  </si>
  <si>
    <t>Dec. 31, 2016</t>
  </si>
  <si>
    <t>Jun. 30, 2016USD ($)</t>
  </si>
  <si>
    <t>Jun. 30, 2015USD ($)</t>
  </si>
  <si>
    <t>Sep. 30, 2016</t>
  </si>
  <si>
    <t>Dec. 31, 2014</t>
  </si>
  <si>
    <t>Mar. 16, 2016USD ($)</t>
  </si>
  <si>
    <t>Dec. 31, 2015USD ($)</t>
  </si>
  <si>
    <t>Debt Instrument [Line Items]</t>
  </si>
  <si>
    <t>Amount borrowed</t>
  </si>
  <si>
    <t>Interest on notes payable to founder</t>
  </si>
  <si>
    <t>Deferred financing costs</t>
  </si>
  <si>
    <t>Credit Facility, Term Loan Facility, And Senior Notes [Member]</t>
  </si>
  <si>
    <t>Term Loan Facility And Senior Notes [Member]</t>
  </si>
  <si>
    <t>Credit Facility [Member]</t>
  </si>
  <si>
    <t>Credit facility borrowing base</t>
  </si>
  <si>
    <t>Line of Credit Facility, Remaining borrowing capacity</t>
  </si>
  <si>
    <t>Date of maturity of credit facility</t>
  </si>
  <si>
    <t>Oct. 13,
		2017</t>
  </si>
  <si>
    <t>Credit facility interest rate</t>
  </si>
  <si>
    <t>4.06%</t>
  </si>
  <si>
    <t>2.87%</t>
  </si>
  <si>
    <t>Letter of credit outstanding</t>
  </si>
  <si>
    <t>Minimum Working Capital Ratio</t>
  </si>
  <si>
    <t>Minimum Coverage of Interest Expense Ratio</t>
  </si>
  <si>
    <t>Maximum Leverage Ratio</t>
  </si>
  <si>
    <t>Debt instrument collateral</t>
  </si>
  <si>
    <t>The credit facility is secured by substantially all of our oil and natural gas properties</t>
  </si>
  <si>
    <t>Debt covenants description</t>
  </si>
  <si>
    <t>The credit facility contains customary covenants including, among others, defined financial covenants, including minimum working capital levels (the ratio of current assets plus the unused borrowing base, to current liabilities, excluding assets and liabilities related to derivative contracts) of 1.0 to 1.0, minimum coverage of interest expense of 3.0 to 1.0, and maximum leverage of 4.5 to 1.0, which will decrease to 4.0 to 1.0 for the quarter ended December 31, 2016.  The interest coverage and leverage ratios refer to the ratio of earnings before interest, taxes, depreciation, depletion, amortization, and exploration expense ("EBITDAX", as defined more specifically in the credit agreement) to interest expense and to total debt (as defined), respectively. Financial ratios are calculated quarterly using EBITDAX for the most recent twelve months.</t>
  </si>
  <si>
    <t>Debt covenant compliance description</t>
  </si>
  <si>
    <t>As of June 30, 2016, we were in compliance with all financial covenants of the credit facility.</t>
  </si>
  <si>
    <t>Credit Facility [Member] | London Interbank Offered Rate (LIBOR) [Member]</t>
  </si>
  <si>
    <t>Credit facility applicable interest rate, description</t>
  </si>
  <si>
    <t>LIBOR plus applicable margins between 2.50% and 3.50%</t>
  </si>
  <si>
    <t>Credit Facility [Member] | Prime Rate [Member]</t>
  </si>
  <si>
    <t>prime rate of Wells Fargo Bank, N. A., plus a margin ranging from 1.50% to 2.50%</t>
  </si>
  <si>
    <t>Credit Facility [Member] | 13th Amendment [Member]</t>
  </si>
  <si>
    <t>Excess cash transferred</t>
  </si>
  <si>
    <t>Credit Facility [Member] | Minimum [Member] | London Interbank Offered Rate (LIBOR) [Member]</t>
  </si>
  <si>
    <t>Margin interest rate</t>
  </si>
  <si>
    <t>2.50%</t>
  </si>
  <si>
    <t>Credit Facility [Member] | Minimum [Member] | Prime Rate [Member]</t>
  </si>
  <si>
    <t>1.50%</t>
  </si>
  <si>
    <t>Credit Facility [Member] | Maximum [Member] | London Interbank Offered Rate (LIBOR) [Member]</t>
  </si>
  <si>
    <t>3.50%</t>
  </si>
  <si>
    <t>Credit Facility [Member] | Maximum [Member] | Prime Rate [Member]</t>
  </si>
  <si>
    <t>Scenario, Forecast [Member] | Credit Facility [Member] | 13th Amendment [Member]</t>
  </si>
  <si>
    <t>Senior Notes [Member]</t>
  </si>
  <si>
    <t>Maturity date of debt</t>
  </si>
  <si>
    <t>Oct. 15,
		2018</t>
  </si>
  <si>
    <t>Stated interest rate of senior notes</t>
  </si>
  <si>
    <t>9.625%</t>
  </si>
  <si>
    <t>Effective rate of interest</t>
  </si>
  <si>
    <t>9.7825%</t>
  </si>
  <si>
    <t>Senior notes interest payable date</t>
  </si>
  <si>
    <t>Interest is payable semi-annually each April 15th and October 15th.</t>
  </si>
  <si>
    <t>The senior notes are unsecured and are general obligations, and effectively rank junior to any of our existing or future secured indebtedness, which includes the credit facility and the Term Loan Facility. The senior notes are unconditionally guaranteed on a senior unsecured basis by each of our material subsidiaries.</t>
  </si>
  <si>
    <t>Remaining unamortized discount</t>
  </si>
  <si>
    <t>Redemption price due to specific change of control events</t>
  </si>
  <si>
    <t>101.00%</t>
  </si>
  <si>
    <t>Senior Notes [Member] | Twelve Mos Beginning October 15, 2015 [Member]</t>
  </si>
  <si>
    <t>Optional redemption price of Senior Notes</t>
  </si>
  <si>
    <t>102.406%</t>
  </si>
  <si>
    <t>Senior Notes [Member] | Twelve Mos Beginning October 15, 2016 [Member]</t>
  </si>
  <si>
    <t>100.00%</t>
  </si>
  <si>
    <t>Notes Payable To Founder [Member]</t>
  </si>
  <si>
    <t>Dec. 31,
		2021</t>
  </si>
  <si>
    <t>Dec. 31,
		2018</t>
  </si>
  <si>
    <t>10.00%</t>
  </si>
  <si>
    <t>These Founder Notes are unsecured and subordinate to all debt. In connection with the March 25, 2014 recapitalization of our Class B partner described in Note 11, the Founder Notes were amended and restated to subordinate them to the paid in kind ("PIK") notes of our Class B partner.  The Founder Notes were also subordinated to the rights of the holders of Class B units to receive distributions under our amended partnership agreement and subordinated to the rights of the holders of Series B preferred stock to receive payments.</t>
  </si>
  <si>
    <t>Payment terms, notes payable to founder</t>
  </si>
  <si>
    <t>Interest and principal are payable at maturity.</t>
  </si>
  <si>
    <t>Conversion feature, notes payable to founder</t>
  </si>
  <si>
    <t>Our founder may convert the notes into shares of common stock of our Class B partner, High Mesa, Inc. ("High Mesa"), upon certain conditions in the event of an initial public offering.</t>
  </si>
  <si>
    <t>Senior Secured Term Loan [Member]</t>
  </si>
  <si>
    <t>Maximum Debt To EBITDAX Ratio</t>
  </si>
  <si>
    <t>Minimum PV-9 Of Total Proved Reserves To Total Secured Debt Ratio</t>
  </si>
  <si>
    <t>Minimum EBITDAX To Interest Expense Ratio</t>
  </si>
  <si>
    <t>Net proceeds used to pay down outstanding amounts under existing credit facility</t>
  </si>
  <si>
    <t>Mandatory prepayments of percentage of net cash proceeds from asset sales</t>
  </si>
  <si>
    <t>75.00%</t>
  </si>
  <si>
    <t>Apr. 15,
		2018</t>
  </si>
  <si>
    <t>Obligations under the Term Loan Facility are guaranteed by certain of the Company's subsidiaries and affiliates and are secured by second priority liens on substantially all of our subsidiaries assets that serve as collateral under the credit facility.</t>
  </si>
  <si>
    <t>As of June 30, 2016, we were in compliance with all financial covenants of the Term Loan Facility.</t>
  </si>
  <si>
    <t>Senior Secured Term Loan [Member] | London Interbank Offered Rate (LIBOR) [Member]</t>
  </si>
  <si>
    <t>8.00%</t>
  </si>
  <si>
    <t>Senior Secured Term Loan [Member] | 1st Amendment [Member]</t>
  </si>
  <si>
    <t>Senior Secured Term Loan [Member] | Minimum [Member]</t>
  </si>
  <si>
    <t>Premium percentage prepayments are subject to</t>
  </si>
  <si>
    <t>1.00%</t>
  </si>
  <si>
    <t>Senior Secured Term Loan [Member] | Maximum [Member]</t>
  </si>
  <si>
    <t>3.00%</t>
  </si>
  <si>
    <t>Senior Secured Term Loan [Member] | Scenario, Forecast [Member] | 1st Amendment [Member]</t>
  </si>
  <si>
    <t>Long Term Debt (Long-Term Debt And Notes Payable To Founder) (Details) - USD ($) $ in Thousands</t>
  </si>
  <si>
    <t>Credit Facility</t>
  </si>
  <si>
    <t>Senior Secured Term Loan</t>
  </si>
  <si>
    <t>Senior Notes, net of discount</t>
  </si>
  <si>
    <t>Unamortized deferred financing costs</t>
  </si>
  <si>
    <t>Total long-term debt</t>
  </si>
  <si>
    <t>Accounts Payable And Accrued Liabilities (Details) - USD ($) $ in Thousands</t>
  </si>
  <si>
    <t>Capital expenditures</t>
  </si>
  <si>
    <t>Revenues and royalties payable</t>
  </si>
  <si>
    <t>Operating expenses/taxes</t>
  </si>
  <si>
    <t>Interest</t>
  </si>
  <si>
    <t>Compensation</t>
  </si>
  <si>
    <t>Derivatives Settlement Payable</t>
  </si>
  <si>
    <t>Other</t>
  </si>
  <si>
    <t>Total accrued liabilities</t>
  </si>
  <si>
    <t>Accounts payable</t>
  </si>
  <si>
    <t>Commitments and Contingencies (Details) - USD ($) $ / shares in Units, $ in Thousands</t>
  </si>
  <si>
    <t>Commitment And Contingencies [Line Items]</t>
  </si>
  <si>
    <t>Liability for soil contamination</t>
  </si>
  <si>
    <t>Vesting period, PARs</t>
  </si>
  <si>
    <t>5 years</t>
  </si>
  <si>
    <t>Weighted average stipulated price of PARs granted</t>
  </si>
  <si>
    <t>Stipulated initial designated price of PARs granted</t>
  </si>
  <si>
    <t>Number of performance appreciation rights granted</t>
  </si>
  <si>
    <t>Number of performance appreciation rights terminated</t>
  </si>
  <si>
    <t>Number of performance appreciation rights</t>
  </si>
  <si>
    <t>Weighted average stipulated price of PARs terminated</t>
  </si>
  <si>
    <t>Other long-term litigation liabilities</t>
  </si>
  <si>
    <t>Litigation [Member]</t>
  </si>
  <si>
    <t>Estimated litigation liability</t>
  </si>
  <si>
    <t>Current litigation liabilities</t>
  </si>
  <si>
    <t>Significant Risks And Uncertainties (Details)</t>
  </si>
  <si>
    <t>Risks and uncertainties inherent</t>
  </si>
  <si>
    <t>Our business makes us vulnerable to changes in wellhead prices of crude oil and natural gas. Historically, world-wide oil and natural gas prices and markets have been volatile, and may continue to be volatile in the future. In particular, the prices of oil and natural gas were highly volatile during the years 2014 and 2015 and have declined dramatically since the second half of 2014 and remain depressed as of June 30, 2016.  Continued depressed oil and natural gas prices, further price declines or any other unfavorable market conditions could have a material adverse effect on our financial condition and on the carrying value of our proved oil and natural gas reserves.  Sustained low oil or natural gas prices may require us to further write down the value of our oil and natural gas properties and/or revise our development plans, which may cause certain of our undeveloped well locations to no longer be deemed proved. As a result of the depressed commodity prices and in order to preserve our liquidity, we have reduced our budgeted capital expenditures for 2016 from 2015 levels.   This could cause a reduction in the borrowing base under our credit facility to the extent that we are not able to replace the reserves that we produce.  Low prices may also reduce our cash available for distribution, acquisitions and for servicing our indebtedness.</t>
  </si>
  <si>
    <t>Partners' Capital (Deficit) (Details)</t>
  </si>
  <si>
    <t>Jun. 30, 2016item</t>
  </si>
  <si>
    <t>Number of classes of limited partners</t>
  </si>
</sst>
</file>

<file path=xl/styles.xml><?xml version="1.0" encoding="utf-8"?>
<styleSheet xmlns="http://schemas.openxmlformats.org/spreadsheetml/2006/main">
  <numFmts count="3">
    <numFmt formatCode="_(&quot;$ &quot;#,##0_);_(&quot;$ &quot;(#,##0)" numFmtId="165"/>
    <numFmt formatCode="#,##0.0_);(#,##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3"/>
  </cols>
  <sheetData>
    <row spans="1:2" r="1">
      <c t="s" s="1" r="A1">
        <v>0</v>
      </c>
      <c t="s" s="2" r="B1">
        <v>1</v>
      </c>
    </row>
    <row spans="1:2" r="2">
      <c t="s" s="2" r="B2">
        <v>2</v>
      </c>
    </row>
    <row spans="1:2" r="3">
      <c t="s" s="3" r="A3">
        <v>3</v>
      </c>
    </row>
    <row spans="1:2" r="4">
      <c t="s" s="4" r="A4">
        <v>4</v>
      </c>
      <c t="s" s="4" r="B4">
        <v>5</v>
      </c>
    </row>
    <row spans="1:2" r="5">
      <c t="s" s="4" r="A5">
        <v>6</v>
      </c>
      <c t="n" s="6" r="B5">
        <v>1518403</v>
      </c>
    </row>
    <row spans="1:2" r="6">
      <c t="s" s="4" r="A6">
        <v>7</v>
      </c>
      <c t="s" s="4" r="B6">
        <v>8</v>
      </c>
    </row>
    <row spans="1:2" r="7">
      <c t="s" s="4" r="A7">
        <v>9</v>
      </c>
      <c t="s" s="4" r="B7">
        <v>10</v>
      </c>
    </row>
    <row spans="1:2" r="8">
      <c t="s" s="4" r="A8">
        <v>11</v>
      </c>
      <c t="s" s="4" r="B8">
        <v>12</v>
      </c>
    </row>
    <row spans="1:2" r="9">
      <c t="s" s="4" r="A9">
        <v>13</v>
      </c>
      <c t="n" s="6" r="B9">
        <v>2016</v>
      </c>
    </row>
    <row spans="1:2" r="10">
      <c t="s" s="4" r="A10">
        <v>14</v>
      </c>
      <c t="s" s="5" r="B10">
        <v>15</v>
      </c>
    </row>
    <row spans="1:2" r="11">
      <c t="s" s="4" r="A11">
        <v>16</v>
      </c>
      <c t="s" s="4" r="B11">
        <v>17</v>
      </c>
    </row>
    <row spans="1:2" r="12">
      <c t="s" s="4" r="A12">
        <v>18</v>
      </c>
      <c t="s" s="4" r="B12">
        <v>19</v>
      </c>
    </row>
    <row spans="1:2" r="13">
      <c t="s" s="4" r="A13">
        <v>20</v>
      </c>
      <c t="n" s="6" r="B13">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6</v>
      </c>
      <c t="s" s="2" r="B1">
        <v>1</v>
      </c>
    </row>
    <row spans="1:2" r="2">
      <c t="s" s="2" r="B2">
        <v>2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9</v>
      </c>
      <c t="s" s="2" r="B1">
        <v>1</v>
      </c>
    </row>
    <row spans="1:2" r="2">
      <c t="s" s="2" r="B2">
        <v>2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52</v>
      </c>
      <c t="s" s="2" r="B1">
        <v>1</v>
      </c>
    </row>
    <row spans="1:2" r="2">
      <c t="s" s="2" r="B2">
        <v>2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2</v>
      </c>
    </row>
    <row spans="1:2" r="3">
      <c t="s" s="3" r="A3">
        <v>138</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7</v>
      </c>
      <c t="s" s="2" r="B1">
        <v>1</v>
      </c>
    </row>
    <row spans="1:2" r="2">
      <c t="s" s="2" r="B2">
        <v>22</v>
      </c>
    </row>
    <row spans="1:2" r="3">
      <c t="s" s="3" r="A3">
        <v>144</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1</v>
      </c>
      <c t="s" s="2" r="B1">
        <v>22</v>
      </c>
      <c t="s" s="2" r="C1">
        <v>23</v>
      </c>
    </row>
    <row spans="1:3" r="2">
      <c t="s" s="3" r="A2">
        <v>24</v>
      </c>
    </row>
    <row spans="1:3" r="3">
      <c t="s" s="4" r="A3">
        <v>25</v>
      </c>
      <c t="n" s="7" r="B3">
        <v>9447</v>
      </c>
      <c t="n" s="7" r="C3">
        <v>8869</v>
      </c>
    </row>
    <row spans="1:3" r="4">
      <c t="s" s="4" r="A4">
        <v>26</v>
      </c>
      <c t="n" s="6" r="B4">
        <v>122040</v>
      </c>
      <c t="n" s="6" r="C4">
        <v>105</v>
      </c>
    </row>
    <row spans="1:3" r="5">
      <c t="s" s="4" r="A5">
        <v>27</v>
      </c>
      <c t="n" s="6" r="B5">
        <v>34038</v>
      </c>
      <c t="n" s="6" r="C5">
        <v>27111</v>
      </c>
    </row>
    <row spans="1:3" r="6">
      <c t="s" s="4" r="A6">
        <v>28</v>
      </c>
      <c t="n" s="6" r="B6">
        <v>4149</v>
      </c>
      <c t="n" s="6" r="C6">
        <v>18526</v>
      </c>
    </row>
    <row spans="1:3" r="7">
      <c t="s" s="4" r="A7">
        <v>29</v>
      </c>
      <c t="n" s="6" r="B7">
        <v>2668</v>
      </c>
      <c t="n" s="6" r="C7">
        <v>1053</v>
      </c>
    </row>
    <row spans="1:3" r="8">
      <c t="s" s="4" r="A8">
        <v>30</v>
      </c>
      <c t="n" s="6" r="B8">
        <v>6918</v>
      </c>
      <c t="n" s="6" r="C8">
        <v>4774</v>
      </c>
    </row>
    <row spans="1:3" r="9">
      <c t="s" s="4" r="A9">
        <v>31</v>
      </c>
      <c t="n" s="6" r="B9">
        <v>3802</v>
      </c>
      <c t="n" s="6" r="C9">
        <v>62631</v>
      </c>
    </row>
    <row spans="1:3" r="10">
      <c t="s" s="4" r="A10">
        <v>32</v>
      </c>
      <c t="n" s="6" r="B10">
        <v>183062</v>
      </c>
      <c t="n" s="6" r="C10">
        <v>123069</v>
      </c>
    </row>
    <row spans="1:3" r="11">
      <c t="s" s="3" r="A11">
        <v>33</v>
      </c>
    </row>
    <row spans="1:3" r="12">
      <c t="s" s="4" r="A12">
        <v>34</v>
      </c>
      <c t="n" s="6" r="B12">
        <v>556722</v>
      </c>
      <c t="n" s="6" r="C12">
        <v>525942</v>
      </c>
    </row>
    <row spans="1:3" r="13">
      <c t="s" s="4" r="A13">
        <v>35</v>
      </c>
      <c t="n" s="6" r="B13">
        <v>9980</v>
      </c>
      <c t="n" s="6" r="C13">
        <v>11097</v>
      </c>
    </row>
    <row spans="1:3" r="14">
      <c t="s" s="4" r="A14">
        <v>36</v>
      </c>
      <c t="n" s="6" r="B14">
        <v>566702</v>
      </c>
      <c t="n" s="6" r="C14">
        <v>537039</v>
      </c>
    </row>
    <row spans="1:3" r="15">
      <c t="s" s="3" r="A15">
        <v>37</v>
      </c>
    </row>
    <row spans="1:3" r="16">
      <c t="s" s="4" r="A16">
        <v>38</v>
      </c>
      <c t="n" s="6" r="B16">
        <v>9000</v>
      </c>
      <c t="n" s="6" r="C16">
        <v>9000</v>
      </c>
    </row>
    <row spans="1:3" r="17">
      <c t="s" s="4" r="A17">
        <v>39</v>
      </c>
      <c t="n" s="6" r="B17">
        <v>1566</v>
      </c>
      <c t="n" s="6" r="C17">
        <v>1199</v>
      </c>
    </row>
    <row spans="1:3" r="18">
      <c t="s" s="4" r="A18">
        <v>40</v>
      </c>
      <c t="n" s="6" r="B18">
        <v>9591</v>
      </c>
      <c t="n" s="6" r="C18">
        <v>9213</v>
      </c>
    </row>
    <row spans="1:3" r="19">
      <c t="s" s="4" r="A19">
        <v>41</v>
      </c>
      <c t="n" s="6" r="B19">
        <v>955</v>
      </c>
      <c t="n" s="6" r="C19">
        <v>37</v>
      </c>
    </row>
    <row spans="1:3" r="20">
      <c t="s" s="4" r="A20">
        <v>42</v>
      </c>
      <c t="n" s="6" r="B20">
        <v>2004</v>
      </c>
      <c t="n" s="6" r="C20">
        <v>1333</v>
      </c>
    </row>
    <row spans="1:3" r="21">
      <c t="s" s="4" r="A21">
        <v>31</v>
      </c>
      <c t="n" s="6" r="B21">
        <v>17330</v>
      </c>
      <c t="n" s="6" r="C21">
        <v>41635</v>
      </c>
    </row>
    <row spans="1:3" r="22">
      <c t="s" s="4" r="A22">
        <v>43</v>
      </c>
      <c t="n" s="6" r="B22">
        <v>40446</v>
      </c>
      <c t="n" s="6" r="C22">
        <v>62417</v>
      </c>
    </row>
    <row spans="1:3" r="23">
      <c t="s" s="4" r="A23">
        <v>44</v>
      </c>
      <c t="n" s="6" r="B23">
        <v>790210</v>
      </c>
      <c t="n" s="6" r="C23">
        <v>722525</v>
      </c>
    </row>
    <row spans="1:3" r="24">
      <c t="s" s="3" r="A24">
        <v>45</v>
      </c>
    </row>
    <row spans="1:3" r="25">
      <c t="s" s="4" r="A25">
        <v>46</v>
      </c>
      <c t="n" s="6" r="B25">
        <v>91635</v>
      </c>
      <c t="n" s="6" r="C25">
        <v>84002</v>
      </c>
    </row>
    <row spans="1:3" r="26">
      <c t="s" s="4" r="A26">
        <v>47</v>
      </c>
      <c t="n" s="6" r="C26">
        <v>729</v>
      </c>
    </row>
    <row spans="1:3" r="27">
      <c t="s" s="4" r="A27">
        <v>31</v>
      </c>
      <c t="n" s="6" r="B27">
        <v>8632</v>
      </c>
    </row>
    <row spans="1:3" r="28">
      <c t="s" s="4" r="A28">
        <v>48</v>
      </c>
      <c t="n" s="6" r="B28">
        <v>100267</v>
      </c>
      <c t="n" s="6" r="C28">
        <v>84731</v>
      </c>
    </row>
    <row spans="1:3" r="29">
      <c t="s" s="3" r="A29">
        <v>49</v>
      </c>
    </row>
    <row spans="1:3" r="30">
      <c t="s" s="4" r="A30">
        <v>50</v>
      </c>
      <c t="n" s="6" r="B30">
        <v>58814</v>
      </c>
      <c t="n" s="6" r="C30">
        <v>60491</v>
      </c>
    </row>
    <row spans="1:3" r="31">
      <c t="s" s="4" r="A31">
        <v>51</v>
      </c>
      <c t="n" s="6" r="B31">
        <v>861498</v>
      </c>
      <c t="n" s="6" r="C31">
        <v>717775</v>
      </c>
    </row>
    <row spans="1:3" r="32">
      <c t="s" s="4" r="A32">
        <v>52</v>
      </c>
      <c t="n" s="6" r="B32">
        <v>26348</v>
      </c>
      <c t="n" s="6" r="C32">
        <v>25748</v>
      </c>
    </row>
    <row spans="1:3" r="33">
      <c t="s" s="4" r="A33">
        <v>31</v>
      </c>
      <c t="n" s="6" r="B33">
        <v>1702</v>
      </c>
    </row>
    <row spans="1:3" r="34">
      <c t="s" s="4" r="A34">
        <v>53</v>
      </c>
      <c t="n" s="6" r="B34">
        <v>13024</v>
      </c>
      <c t="n" s="6" r="C34">
        <v>10829</v>
      </c>
    </row>
    <row spans="1:3" r="35">
      <c t="s" s="4" r="A35">
        <v>54</v>
      </c>
      <c t="n" s="6" r="B35">
        <v>961386</v>
      </c>
      <c t="n" s="6" r="C35">
        <v>814843</v>
      </c>
    </row>
    <row spans="1:3" r="36">
      <c t="s" s="4" r="A36">
        <v>55</v>
      </c>
      <c t="n" s="6" r="B36">
        <v>1061653</v>
      </c>
      <c t="n" s="6" r="C36">
        <v>899574</v>
      </c>
    </row>
    <row spans="1:3" r="37">
      <c t="s" s="4" r="A37">
        <v>56</v>
      </c>
      <c t="s" s="4" r="B37">
        <v>57</v>
      </c>
      <c t="s" s="4" r="C37">
        <v>57</v>
      </c>
    </row>
    <row spans="1:3" r="38">
      <c t="s" s="4" r="A38">
        <v>58</v>
      </c>
      <c t="n" s="6" r="B38">
        <v>-271443</v>
      </c>
      <c t="n" s="6" r="C38">
        <v>-177049</v>
      </c>
    </row>
    <row spans="1:3" r="39">
      <c t="s" s="4" r="A39">
        <v>59</v>
      </c>
      <c t="n" s="7" r="B39">
        <v>790210</v>
      </c>
      <c t="n" s="7" r="C39">
        <v>722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80"/>
  </cols>
  <sheetData>
    <row spans="1:2" r="1">
      <c t="s" s="1" r="A1">
        <v>180</v>
      </c>
      <c t="s" s="2" r="B1">
        <v>1</v>
      </c>
    </row>
    <row spans="1:2" r="2">
      <c t="s" s="2" r="B2">
        <v>22</v>
      </c>
    </row>
    <row spans="1:2" r="3">
      <c t="s" s="3" r="A3">
        <v>181</v>
      </c>
    </row>
    <row spans="1:2" r="4">
      <c t="s" s="4" r="A4">
        <v>182</v>
      </c>
      <c t="s" s="4" r="B4">
        <v>183</v>
      </c>
    </row>
    <row spans="1:2" r="5">
      <c t="s" s="4" r="A5">
        <v>184</v>
      </c>
    </row>
    <row spans="1:2" r="6">
      <c t="s" s="3" r="A6">
        <v>181</v>
      </c>
    </row>
    <row spans="1:2" r="7">
      <c t="s" s="4" r="A7">
        <v>185</v>
      </c>
      <c t="s" s="4" r="B7">
        <v>186</v>
      </c>
    </row>
    <row spans="1:2" r="8">
      <c t="s" s="4" r="A8">
        <v>187</v>
      </c>
    </row>
    <row spans="1:2" r="9">
      <c t="s" s="3" r="A9">
        <v>181</v>
      </c>
    </row>
    <row spans="1:2" r="10">
      <c t="s" s="4" r="A10">
        <v>185</v>
      </c>
      <c t="s" s="4" r="B10">
        <v>188</v>
      </c>
    </row>
    <row spans="1:2" r="11">
      <c t="s" s="4" r="A11">
        <v>189</v>
      </c>
    </row>
    <row spans="1:2" r="12">
      <c t="s" s="3" r="A12">
        <v>181</v>
      </c>
    </row>
    <row spans="1:2" r="13">
      <c t="s" s="4" r="A13">
        <v>182</v>
      </c>
      <c t="s" s="4" r="B13">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2</v>
      </c>
    </row>
    <row spans="1:2" r="3">
      <c t="s" s="3" r="A3">
        <v>141</v>
      </c>
    </row>
    <row spans="1:2" r="4">
      <c t="s" s="4" r="A4">
        <v>14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93</v>
      </c>
      <c t="s" s="2" r="B1">
        <v>1</v>
      </c>
    </row>
    <row spans="1:2" r="2">
      <c t="s" s="2" r="B2">
        <v>22</v>
      </c>
    </row>
    <row spans="1:2" r="3">
      <c t="s" s="3" r="A3">
        <v>144</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80"/>
  </cols>
  <sheetData>
    <row spans="1:2" r="1">
      <c t="s" s="1" r="A1">
        <v>196</v>
      </c>
      <c t="s" s="2" r="B1">
        <v>1</v>
      </c>
    </row>
    <row spans="1:2" r="2">
      <c t="s" s="2" r="B2">
        <v>22</v>
      </c>
    </row>
    <row spans="1:2" r="3">
      <c t="s" s="3" r="A3">
        <v>197</v>
      </c>
    </row>
    <row spans="1:2" r="4">
      <c t="s" s="4" r="A4">
        <v>198</v>
      </c>
      <c t="s" s="4" r="B4">
        <v>199</v>
      </c>
    </row>
    <row spans="1:2" r="5">
      <c t="s" s="4" r="A5">
        <v>200</v>
      </c>
      <c t="s" s="4" r="B5">
        <v>201</v>
      </c>
    </row>
    <row spans="1:2" r="6">
      <c t="s" s="4" r="A6">
        <v>202</v>
      </c>
    </row>
    <row spans="1:2" r="7">
      <c t="s" s="3" r="A7">
        <v>197</v>
      </c>
    </row>
    <row spans="1:2" r="8">
      <c t="s" s="4" r="A8">
        <v>203</v>
      </c>
      <c t="s" s="4" r="B8">
        <v>204</v>
      </c>
    </row>
    <row spans="1:2" r="9">
      <c t="s" s="4" r="A9">
        <v>205</v>
      </c>
    </row>
    <row spans="1:2" r="10">
      <c t="s" s="3" r="A10">
        <v>197</v>
      </c>
    </row>
    <row spans="1:2" r="11">
      <c t="s" s="4" r="A11">
        <v>203</v>
      </c>
      <c t="s" s="4" r="B11">
        <v>206</v>
      </c>
    </row>
    <row spans="1:2" r="12">
      <c t="s" s="4" r="A12">
        <v>207</v>
      </c>
    </row>
    <row spans="1:2" r="13">
      <c t="s" s="3" r="A13">
        <v>197</v>
      </c>
    </row>
    <row spans="1:2" r="14">
      <c t="s" s="4" r="A14">
        <v>203</v>
      </c>
      <c t="s" s="4" r="B14">
        <v>208</v>
      </c>
    </row>
    <row spans="1:2" r="15">
      <c t="s" s="4" r="A15">
        <v>209</v>
      </c>
    </row>
    <row spans="1:2" r="16">
      <c t="s" s="3" r="A16">
        <v>197</v>
      </c>
    </row>
    <row spans="1:2" r="17">
      <c t="s" s="4" r="A17">
        <v>210</v>
      </c>
      <c t="s" s="4" r="B17">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2</v>
      </c>
    </row>
    <row spans="1:2" r="3">
      <c t="s" s="3" r="A3">
        <v>150</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15</v>
      </c>
      <c t="s" s="2" r="B1">
        <v>1</v>
      </c>
    </row>
    <row spans="1:2" r="2">
      <c t="s" s="2" r="B2">
        <v>22</v>
      </c>
    </row>
    <row spans="1:2" r="3">
      <c t="s" s="3" r="A3">
        <v>153</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v>
      </c>
    </row>
    <row spans="1:2" r="2">
      <c t="s" s="2" r="B2">
        <v>22</v>
      </c>
    </row>
    <row spans="1:2" r="3">
      <c t="s" s="3" r="A3">
        <v>156</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2</v>
      </c>
      <c t="s" s="2" r="C1">
        <v>23</v>
      </c>
    </row>
    <row spans="1:3" r="2">
      <c t="s" s="3" r="A2">
        <v>141</v>
      </c>
    </row>
    <row spans="1:3" r="3">
      <c t="s" s="4" r="A3">
        <v>222</v>
      </c>
      <c t="n" s="7" r="B3">
        <v>154996</v>
      </c>
      <c t="n" s="7" r="C3">
        <v>127551</v>
      </c>
    </row>
    <row spans="1:3" r="4">
      <c t="s" s="4" r="A4">
        <v>223</v>
      </c>
      <c t="n" s="6" r="B4">
        <v>-2099</v>
      </c>
      <c t="n" s="6" r="C4">
        <v>-2684</v>
      </c>
    </row>
    <row spans="1:3" r="5">
      <c t="s" s="4" r="A5">
        <v>224</v>
      </c>
      <c t="n" s="6" r="B5">
        <v>152897</v>
      </c>
      <c t="n" s="6" r="C5">
        <v>124867</v>
      </c>
    </row>
    <row spans="1:3" r="6">
      <c t="s" s="4" r="A6">
        <v>225</v>
      </c>
      <c t="n" s="6" r="B6">
        <v>1371896</v>
      </c>
      <c t="n" s="6" r="C6">
        <v>1345482</v>
      </c>
    </row>
    <row spans="1:3" r="7">
      <c t="s" s="4" r="A7">
        <v>226</v>
      </c>
      <c t="n" s="6" r="B7">
        <v>-968071</v>
      </c>
      <c t="n" s="6" r="C7">
        <v>-944407</v>
      </c>
    </row>
    <row spans="1:3" r="8">
      <c t="s" s="4" r="A8">
        <v>227</v>
      </c>
      <c t="n" s="6" r="B8">
        <v>403825</v>
      </c>
      <c t="n" s="6" r="C8">
        <v>401075</v>
      </c>
    </row>
    <row spans="1:3" r="9">
      <c t="s" s="4" r="A9">
        <v>228</v>
      </c>
      <c t="n" s="6" r="B9">
        <v>556722</v>
      </c>
      <c t="n" s="6" r="C9">
        <v>525942</v>
      </c>
    </row>
    <row spans="1:3" r="10">
      <c t="s" s="4" r="A10">
        <v>229</v>
      </c>
      <c t="n" s="6" r="B10">
        <v>3869</v>
      </c>
      <c t="n" s="6" r="C10">
        <v>3868</v>
      </c>
    </row>
    <row spans="1:3" r="11">
      <c t="s" s="4" r="A11">
        <v>230</v>
      </c>
      <c t="n" s="6" r="B11">
        <v>19144</v>
      </c>
      <c t="n" s="6" r="C11">
        <v>18794</v>
      </c>
    </row>
    <row spans="1:3" r="12">
      <c t="s" s="4" r="A12">
        <v>231</v>
      </c>
      <c t="n" s="6" r="B12">
        <v>-13033</v>
      </c>
      <c t="n" s="6" r="C12">
        <v>-11565</v>
      </c>
    </row>
    <row spans="1:3" r="13">
      <c t="s" s="4" r="A13">
        <v>232</v>
      </c>
      <c t="n" s="6" r="B13">
        <v>6111</v>
      </c>
      <c t="n" s="6" r="C13">
        <v>7229</v>
      </c>
    </row>
    <row spans="1:3" r="14">
      <c t="s" s="4" r="A14">
        <v>36</v>
      </c>
      <c t="n" s="7" r="B14">
        <v>566702</v>
      </c>
      <c t="n" s="7" r="C14">
        <v>53703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33</v>
      </c>
      <c t="s" s="2" r="B1">
        <v>64</v>
      </c>
      <c t="s" s="2" r="D1">
        <v>1</v>
      </c>
    </row>
    <row spans="1:5" r="2">
      <c t="s" s="2" r="B2">
        <v>22</v>
      </c>
      <c t="s" s="2" r="C2">
        <v>65</v>
      </c>
      <c t="s" s="2" r="D2">
        <v>22</v>
      </c>
      <c t="s" s="2" r="E2">
        <v>65</v>
      </c>
    </row>
    <row spans="1:5" r="3">
      <c t="s" s="3" r="A3">
        <v>144</v>
      </c>
    </row>
    <row spans="1:5" r="4">
      <c t="s" s="4" r="A4">
        <v>234</v>
      </c>
      <c t="n" s="7" r="B4">
        <v>450000000</v>
      </c>
      <c t="n" s="7" r="D4">
        <v>450000000</v>
      </c>
    </row>
    <row spans="1:5" r="5">
      <c t="s" s="4" r="A5">
        <v>235</v>
      </c>
      <c t="n" s="6" r="B5">
        <v>380300000</v>
      </c>
      <c t="n" s="6" r="D5">
        <v>380300000</v>
      </c>
    </row>
    <row spans="1:5" r="6">
      <c t="s" s="4" r="A6">
        <v>236</v>
      </c>
      <c t="n" s="6" r="B6">
        <v>24200000</v>
      </c>
      <c t="n" s="7" r="C6">
        <v>8200000</v>
      </c>
      <c t="n" s="6" r="D6">
        <v>27500000</v>
      </c>
      <c t="n" s="7" r="E6">
        <v>280200000</v>
      </c>
    </row>
    <row spans="1:5" r="7">
      <c t="s" s="4" r="A7">
        <v>237</v>
      </c>
      <c t="n" s="6" r="B7">
        <v>12600000</v>
      </c>
      <c t="n" s="6" r="C7">
        <v>3900000</v>
      </c>
      <c t="n" s="6" r="D7">
        <v>14200000</v>
      </c>
      <c t="n" s="6" r="E7">
        <v>202800000</v>
      </c>
    </row>
    <row spans="1:5" r="8">
      <c t="s" s="4" r="A8">
        <v>238</v>
      </c>
      <c t="n" s="7" r="B8">
        <v>11555000</v>
      </c>
      <c t="n" s="7" r="C8">
        <v>4311000</v>
      </c>
      <c t="n" s="6" r="D8">
        <v>13319000</v>
      </c>
      <c t="n" s="6" r="E8">
        <v>77361000</v>
      </c>
    </row>
    <row spans="1:5" r="9">
      <c t="s" s="4" r="A9">
        <v>239</v>
      </c>
      <c t="n" s="7" r="D9">
        <v>600000</v>
      </c>
      <c t="n" s="7" r="E9">
        <v>7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2</v>
      </c>
      <c t="s" s="2" r="C1">
        <v>23</v>
      </c>
    </row>
    <row spans="1:3" r="2">
      <c t="s" s="3" r="A2">
        <v>241</v>
      </c>
    </row>
    <row spans="1:3" r="3">
      <c t="s" s="4" r="A3">
        <v>242</v>
      </c>
      <c t="n" s="7" r="B3">
        <v>58763</v>
      </c>
      <c t="n" s="7" r="C3">
        <v>166106</v>
      </c>
    </row>
    <row spans="1:3" r="4">
      <c t="s" s="3" r="A4">
        <v>243</v>
      </c>
    </row>
    <row spans="1:3" r="5">
      <c t="s" s="4" r="A5">
        <v>242</v>
      </c>
      <c t="n" s="6" r="B5">
        <v>47965</v>
      </c>
      <c t="n" s="6" r="C5">
        <v>61840</v>
      </c>
    </row>
    <row spans="1:3" r="6">
      <c t="s" s="4" r="A6">
        <v>244</v>
      </c>
    </row>
    <row spans="1:3" r="7">
      <c t="s" s="3" r="A7">
        <v>241</v>
      </c>
    </row>
    <row spans="1:3" r="8">
      <c t="s" s="4" r="A8">
        <v>242</v>
      </c>
      <c t="s" s="4" r="B8">
        <v>57</v>
      </c>
      <c t="s" s="4" r="C8">
        <v>57</v>
      </c>
    </row>
    <row spans="1:3" r="9">
      <c t="s" s="3" r="A9">
        <v>243</v>
      </c>
    </row>
    <row spans="1:3" r="10">
      <c t="s" s="4" r="A10">
        <v>242</v>
      </c>
      <c t="s" s="4" r="B10">
        <v>57</v>
      </c>
      <c t="s" s="4" r="C10">
        <v>57</v>
      </c>
    </row>
    <row spans="1:3" r="11">
      <c t="s" s="4" r="A11">
        <v>245</v>
      </c>
    </row>
    <row spans="1:3" r="12">
      <c t="s" s="3" r="A12">
        <v>241</v>
      </c>
    </row>
    <row spans="1:3" r="13">
      <c t="s" s="4" r="A13">
        <v>242</v>
      </c>
      <c t="n" s="6" r="B13">
        <v>58763</v>
      </c>
      <c t="n" s="6" r="C13">
        <v>166106</v>
      </c>
    </row>
    <row spans="1:3" r="14">
      <c t="s" s="3" r="A14">
        <v>243</v>
      </c>
    </row>
    <row spans="1:3" r="15">
      <c t="s" s="4" r="A15">
        <v>242</v>
      </c>
      <c t="n" s="6" r="B15">
        <v>47965</v>
      </c>
      <c t="n" s="6" r="C15">
        <v>61840</v>
      </c>
    </row>
    <row spans="1:3" r="16">
      <c t="s" s="4" r="A16">
        <v>246</v>
      </c>
    </row>
    <row spans="1:3" r="17">
      <c t="s" s="3" r="A17">
        <v>241</v>
      </c>
    </row>
    <row spans="1:3" r="18">
      <c t="s" s="4" r="A18">
        <v>242</v>
      </c>
      <c t="s" s="4" r="B18">
        <v>57</v>
      </c>
      <c t="s" s="4" r="C18">
        <v>57</v>
      </c>
    </row>
    <row spans="1:3" r="19">
      <c t="s" s="3" r="A19">
        <v>243</v>
      </c>
    </row>
    <row spans="1:3" r="20">
      <c t="s" s="4" r="A20">
        <v>242</v>
      </c>
      <c t="s" s="4" r="B20">
        <v>57</v>
      </c>
      <c t="s" s="4" r="C20">
        <v>5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v>
      </c>
      <c t="s" s="2" r="B1">
        <v>22</v>
      </c>
      <c t="s" s="2" r="C1">
        <v>23</v>
      </c>
    </row>
    <row spans="1:3" r="2">
      <c t="s" s="3" r="A2">
        <v>61</v>
      </c>
    </row>
    <row spans="1:3" r="3">
      <c t="s" s="4" r="A3">
        <v>62</v>
      </c>
      <c t="n" s="7" r="B3">
        <v>909</v>
      </c>
      <c t="n" s="7" r="C3">
        <v>14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7</v>
      </c>
      <c t="s" s="2" r="B1">
        <v>22</v>
      </c>
      <c t="s" s="2" r="C1">
        <v>23</v>
      </c>
    </row>
    <row spans="1:3" r="2">
      <c t="s" s="3" r="A2">
        <v>248</v>
      </c>
    </row>
    <row spans="1:3" r="3">
      <c t="s" s="4" r="A3">
        <v>249</v>
      </c>
      <c t="n" s="7" r="B3">
        <v>58763</v>
      </c>
      <c t="n" s="7" r="C3">
        <v>166106</v>
      </c>
    </row>
    <row spans="1:3" r="4">
      <c t="s" s="4" r="A4">
        <v>250</v>
      </c>
      <c t="n" s="6" r="B4">
        <v>-37631</v>
      </c>
      <c t="n" s="6" r="C4">
        <v>-61840</v>
      </c>
    </row>
    <row spans="1:3" r="5">
      <c t="s" s="4" r="A5">
        <v>251</v>
      </c>
      <c t="n" s="6" r="B5">
        <v>3802</v>
      </c>
      <c t="n" s="6" r="C5">
        <v>62631</v>
      </c>
    </row>
    <row spans="1:3" r="6">
      <c t="s" s="4" r="A6">
        <v>252</v>
      </c>
      <c t="n" s="6" r="B6">
        <v>17330</v>
      </c>
      <c t="n" s="6" r="C6">
        <v>41635</v>
      </c>
    </row>
    <row spans="1:3" r="7">
      <c t="s" s="4" r="A7">
        <v>253</v>
      </c>
      <c t="n" s="6" r="B7">
        <v>21132</v>
      </c>
      <c t="n" s="6" r="C7">
        <v>104266</v>
      </c>
    </row>
    <row spans="1:3" r="8">
      <c t="s" s="4" r="A8">
        <v>254</v>
      </c>
      <c t="n" s="6" r="B8">
        <v>47965</v>
      </c>
      <c t="n" s="6" r="C8">
        <v>61840</v>
      </c>
    </row>
    <row spans="1:3" r="9">
      <c t="s" s="4" r="A9">
        <v>255</v>
      </c>
      <c t="n" s="6" r="B9">
        <v>-37631</v>
      </c>
      <c t="n" s="6" r="C9">
        <v>-61840</v>
      </c>
    </row>
    <row spans="1:3" r="10">
      <c t="s" s="4" r="A10">
        <v>256</v>
      </c>
      <c t="n" s="6" r="B10">
        <v>8632</v>
      </c>
    </row>
    <row spans="1:3" r="11">
      <c t="s" s="4" r="A11">
        <v>257</v>
      </c>
      <c t="n" s="6" r="B11">
        <v>1702</v>
      </c>
    </row>
    <row spans="1:3" r="12">
      <c t="s" s="4" r="A12">
        <v>258</v>
      </c>
      <c t="n" s="6" r="B12">
        <v>10334</v>
      </c>
      <c t="s" s="4" r="C12">
        <v>57</v>
      </c>
    </row>
    <row spans="1:3" r="13">
      <c t="s" s="4" r="A13">
        <v>259</v>
      </c>
    </row>
    <row spans="1:3" r="14">
      <c t="s" s="3" r="A14">
        <v>248</v>
      </c>
    </row>
    <row spans="1:3" r="15">
      <c t="s" s="4" r="A15">
        <v>249</v>
      </c>
      <c t="n" s="6" r="B15">
        <v>14109</v>
      </c>
      <c t="n" s="6" r="C15">
        <v>86000</v>
      </c>
    </row>
    <row spans="1:3" r="16">
      <c t="s" s="4" r="A16">
        <v>250</v>
      </c>
      <c t="n" s="6" r="B16">
        <v>-10307</v>
      </c>
      <c t="n" s="6" r="C16">
        <v>-23369</v>
      </c>
    </row>
    <row spans="1:3" r="17">
      <c t="s" s="4" r="A17">
        <v>251</v>
      </c>
      <c t="n" s="6" r="B17">
        <v>3802</v>
      </c>
      <c t="n" s="6" r="C17">
        <v>62631</v>
      </c>
    </row>
    <row spans="1:3" r="18">
      <c t="s" s="4" r="A18">
        <v>260</v>
      </c>
    </row>
    <row spans="1:3" r="19">
      <c t="s" s="3" r="A19">
        <v>248</v>
      </c>
    </row>
    <row spans="1:3" r="20">
      <c t="s" s="4" r="A20">
        <v>249</v>
      </c>
      <c t="n" s="6" r="B20">
        <v>44654</v>
      </c>
      <c t="n" s="6" r="C20">
        <v>80106</v>
      </c>
    </row>
    <row spans="1:3" r="21">
      <c t="s" s="4" r="A21">
        <v>250</v>
      </c>
      <c t="n" s="6" r="B21">
        <v>-27324</v>
      </c>
      <c t="n" s="6" r="C21">
        <v>-38471</v>
      </c>
    </row>
    <row spans="1:3" r="22">
      <c t="s" s="4" r="A22">
        <v>252</v>
      </c>
      <c t="n" s="6" r="B22">
        <v>17330</v>
      </c>
      <c t="n" s="6" r="C22">
        <v>41635</v>
      </c>
    </row>
    <row spans="1:3" r="23">
      <c t="s" s="4" r="A23">
        <v>261</v>
      </c>
    </row>
    <row spans="1:3" r="24">
      <c t="s" s="3" r="A24">
        <v>248</v>
      </c>
    </row>
    <row spans="1:3" r="25">
      <c t="s" s="4" r="A25">
        <v>254</v>
      </c>
      <c t="n" s="6" r="B25">
        <v>18939</v>
      </c>
      <c t="n" s="6" r="C25">
        <v>23369</v>
      </c>
    </row>
    <row spans="1:3" r="26">
      <c t="s" s="4" r="A26">
        <v>255</v>
      </c>
      <c t="n" s="6" r="B26">
        <v>-10307</v>
      </c>
      <c t="n" s="6" r="C26">
        <v>-23369</v>
      </c>
    </row>
    <row spans="1:3" r="27">
      <c t="s" s="4" r="A27">
        <v>256</v>
      </c>
      <c t="n" s="6" r="B27">
        <v>8632</v>
      </c>
      <c t="s" s="4" r="C27">
        <v>57</v>
      </c>
    </row>
    <row spans="1:3" r="28">
      <c t="s" s="4" r="A28">
        <v>262</v>
      </c>
    </row>
    <row spans="1:3" r="29">
      <c t="s" s="3" r="A29">
        <v>248</v>
      </c>
    </row>
    <row spans="1:3" r="30">
      <c t="s" s="4" r="A30">
        <v>254</v>
      </c>
      <c t="n" s="6" r="B30">
        <v>29026</v>
      </c>
      <c t="n" s="6" r="C30">
        <v>38471</v>
      </c>
    </row>
    <row spans="1:3" r="31">
      <c t="s" s="4" r="A31">
        <v>255</v>
      </c>
      <c t="n" s="6" r="B31">
        <v>-27324</v>
      </c>
      <c t="n" s="6" r="C31">
        <v>-38471</v>
      </c>
    </row>
    <row spans="1:3" r="32">
      <c t="s" s="4" r="A32">
        <v>257</v>
      </c>
      <c t="n" s="7" r="B32">
        <v>1702</v>
      </c>
      <c t="s" s="4" r="C32">
        <v>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3</v>
      </c>
      <c t="s" s="2" r="B1">
        <v>64</v>
      </c>
      <c t="s" s="2" r="D1">
        <v>1</v>
      </c>
    </row>
    <row spans="1:5" r="2">
      <c t="s" s="2" r="B2">
        <v>22</v>
      </c>
      <c t="s" s="2" r="C2">
        <v>65</v>
      </c>
      <c t="s" s="2" r="D2">
        <v>22</v>
      </c>
      <c t="s" s="2" r="E2">
        <v>65</v>
      </c>
    </row>
    <row spans="1:5" r="3">
      <c t="s" s="3" r="A3">
        <v>264</v>
      </c>
    </row>
    <row spans="1:5" r="4">
      <c t="s" s="4" r="A4">
        <v>265</v>
      </c>
      <c t="n" s="7" r="B4">
        <v>-38293</v>
      </c>
      <c t="n" s="7" r="C4">
        <v>-15160</v>
      </c>
      <c t="n" s="7" r="D4">
        <v>-27478</v>
      </c>
      <c t="n" s="7" r="E4">
        <v>11599</v>
      </c>
    </row>
    <row spans="1:5" r="5">
      <c t="s" s="4" r="A5">
        <v>266</v>
      </c>
    </row>
    <row spans="1:5" r="6">
      <c t="s" s="3" r="A6">
        <v>264</v>
      </c>
    </row>
    <row spans="1:5" r="7">
      <c t="s" s="4" r="A7">
        <v>265</v>
      </c>
      <c t="n" s="6" r="B7">
        <v>-31517</v>
      </c>
      <c t="n" s="6" r="C7">
        <v>-14545</v>
      </c>
      <c t="n" s="6" r="D7">
        <v>-23371</v>
      </c>
      <c t="n" s="6" r="E7">
        <v>6196</v>
      </c>
    </row>
    <row spans="1:5" r="8">
      <c t="s" s="4" r="A8">
        <v>267</v>
      </c>
    </row>
    <row spans="1:5" r="9">
      <c t="s" s="3" r="A9">
        <v>264</v>
      </c>
    </row>
    <row spans="1:5" r="10">
      <c t="s" s="4" r="A10">
        <v>265</v>
      </c>
      <c t="n" s="6" r="B10">
        <v>-6584</v>
      </c>
      <c t="n" s="7" r="C10">
        <v>-615</v>
      </c>
      <c t="n" s="6" r="D10">
        <v>-3770</v>
      </c>
      <c t="n" s="7" r="E10">
        <v>5403</v>
      </c>
    </row>
    <row spans="1:5" r="11">
      <c t="s" s="4" r="A11">
        <v>268</v>
      </c>
    </row>
    <row spans="1:5" r="12">
      <c t="s" s="3" r="A12">
        <v>264</v>
      </c>
    </row>
    <row spans="1:5" r="13">
      <c t="s" s="4" r="A13">
        <v>265</v>
      </c>
      <c t="n" s="7" r="B13">
        <v>-192</v>
      </c>
      <c t="n" s="7" r="D13">
        <v>-3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2"/>
  <sheetViews>
    <sheetView workbookViewId="0">
      <selection activeCell="A1" sqref="A1"/>
    </sheetView>
  </sheetViews>
  <sheetFormatPr baseColWidth="10" defaultRowHeight="15"/>
  <cols>
    <col customWidth="1" max="1" min="1" width="80"/>
    <col customWidth="1" max="2" min="2" width="24"/>
  </cols>
  <sheetData>
    <row spans="1:2" r="1">
      <c t="s" s="1" r="A1">
        <v>269</v>
      </c>
      <c t="s" s="2" r="B1">
        <v>1</v>
      </c>
    </row>
    <row spans="1:2" r="2">
      <c t="s" s="2" r="B2">
        <v>270</v>
      </c>
    </row>
    <row spans="1:2" r="3">
      <c t="s" s="4" r="A3">
        <v>271</v>
      </c>
    </row>
    <row spans="1:2" r="4">
      <c t="s" s="3" r="A4">
        <v>197</v>
      </c>
    </row>
    <row spans="1:2" r="5">
      <c t="s" s="4" r="A5">
        <v>272</v>
      </c>
      <c t="n" s="6" r="B5">
        <v>525500</v>
      </c>
    </row>
    <row spans="1:2" r="6">
      <c t="s" s="4" r="A6">
        <v>273</v>
      </c>
      <c t="n" s="8" r="B6">
        <v>52.93</v>
      </c>
    </row>
    <row spans="1:2" r="7">
      <c t="s" s="4" r="A7">
        <v>274</v>
      </c>
    </row>
    <row spans="1:2" r="8">
      <c t="s" s="3" r="A8">
        <v>197</v>
      </c>
    </row>
    <row spans="1:2" r="9">
      <c t="s" s="4" r="A9">
        <v>273</v>
      </c>
      <c t="n" s="8" r="B9">
        <v>63.9</v>
      </c>
    </row>
    <row spans="1:2" r="10">
      <c t="s" s="4" r="A10">
        <v>275</v>
      </c>
    </row>
    <row spans="1:2" r="11">
      <c t="s" s="3" r="A11">
        <v>197</v>
      </c>
    </row>
    <row spans="1:2" r="12">
      <c t="s" s="4" r="A12">
        <v>273</v>
      </c>
      <c t="n" s="6" r="B12">
        <v>49</v>
      </c>
    </row>
    <row spans="1:2" r="13">
      <c t="s" s="4" r="A13">
        <v>276</v>
      </c>
    </row>
    <row spans="1:2" r="14">
      <c t="s" s="3" r="A14">
        <v>197</v>
      </c>
    </row>
    <row spans="1:2" r="15">
      <c t="s" s="4" r="A15">
        <v>272</v>
      </c>
      <c t="n" s="6" r="B15">
        <v>1460000</v>
      </c>
    </row>
    <row spans="1:2" r="16">
      <c t="s" s="4" r="A16">
        <v>273</v>
      </c>
      <c t="n" s="8" r="B16">
        <v>46.93</v>
      </c>
    </row>
    <row spans="1:2" r="17">
      <c t="s" s="4" r="A17">
        <v>277</v>
      </c>
    </row>
    <row spans="1:2" r="18">
      <c t="s" s="3" r="A18">
        <v>197</v>
      </c>
    </row>
    <row spans="1:2" r="19">
      <c t="s" s="4" r="A19">
        <v>273</v>
      </c>
      <c t="n" s="8" r="B19">
        <v>48.43</v>
      </c>
    </row>
    <row spans="1:2" r="20">
      <c t="s" s="4" r="A20">
        <v>278</v>
      </c>
    </row>
    <row spans="1:2" r="21">
      <c t="s" s="3" r="A21">
        <v>197</v>
      </c>
    </row>
    <row spans="1:2" r="22">
      <c t="s" s="4" r="A22">
        <v>273</v>
      </c>
      <c t="n" s="6" r="B22">
        <v>45</v>
      </c>
    </row>
    <row spans="1:2" r="23">
      <c t="s" s="4" r="A23">
        <v>279</v>
      </c>
    </row>
    <row spans="1:2" r="24">
      <c t="s" s="3" r="A24">
        <v>197</v>
      </c>
    </row>
    <row spans="1:2" r="25">
      <c t="s" s="4" r="A25">
        <v>272</v>
      </c>
      <c t="n" s="6" r="B25">
        <v>842500</v>
      </c>
    </row>
    <row spans="1:2" r="26">
      <c t="s" s="4" r="A26">
        <v>280</v>
      </c>
      <c t="n" s="8" r="B26">
        <v>47.61</v>
      </c>
    </row>
    <row spans="1:2" r="27">
      <c t="s" s="4" r="A27">
        <v>281</v>
      </c>
    </row>
    <row spans="1:2" r="28">
      <c t="s" s="3" r="A28">
        <v>197</v>
      </c>
    </row>
    <row spans="1:2" r="29">
      <c t="s" s="4" r="A29">
        <v>282</v>
      </c>
      <c t="n" s="6" r="B29">
        <v>75</v>
      </c>
    </row>
    <row spans="1:2" r="30">
      <c t="s" s="4" r="A30">
        <v>283</v>
      </c>
    </row>
    <row spans="1:2" r="31">
      <c t="s" s="3" r="A31">
        <v>197</v>
      </c>
    </row>
    <row spans="1:2" r="32">
      <c t="s" s="4" r="A32">
        <v>282</v>
      </c>
      <c t="n" s="6" r="B32">
        <v>46</v>
      </c>
    </row>
    <row spans="1:2" r="33">
      <c t="s" s="4" r="A33">
        <v>284</v>
      </c>
    </row>
    <row spans="1:2" r="34">
      <c t="s" s="3" r="A34">
        <v>197</v>
      </c>
    </row>
    <row spans="1:2" r="35">
      <c t="s" s="4" r="A35">
        <v>272</v>
      </c>
      <c t="n" s="6" r="B35">
        <v>2054850</v>
      </c>
    </row>
    <row spans="1:2" r="36">
      <c t="s" s="4" r="A36">
        <v>280</v>
      </c>
      <c t="n" s="8" r="B36">
        <v>69.38</v>
      </c>
    </row>
    <row spans="1:2" r="37">
      <c t="s" s="4" r="A37">
        <v>285</v>
      </c>
    </row>
    <row spans="1:2" r="38">
      <c t="s" s="3" r="A38">
        <v>197</v>
      </c>
    </row>
    <row spans="1:2" r="39">
      <c t="s" s="4" r="A39">
        <v>282</v>
      </c>
      <c t="n" s="8" r="B39">
        <v>104.65</v>
      </c>
    </row>
    <row spans="1:2" r="40">
      <c t="s" s="4" r="A40">
        <v>286</v>
      </c>
    </row>
    <row spans="1:2" r="41">
      <c t="s" s="3" r="A41">
        <v>197</v>
      </c>
    </row>
    <row spans="1:2" r="42">
      <c t="s" s="4" r="A42">
        <v>282</v>
      </c>
      <c t="n" s="6" r="B42">
        <v>60</v>
      </c>
    </row>
    <row spans="1:2" r="43">
      <c t="s" s="4" r="A43">
        <v>287</v>
      </c>
    </row>
    <row spans="1:2" r="44">
      <c t="s" s="3" r="A44">
        <v>197</v>
      </c>
    </row>
    <row spans="1:2" r="45">
      <c t="s" s="4" r="A45">
        <v>272</v>
      </c>
      <c t="n" s="6" r="B45">
        <v>1183000</v>
      </c>
    </row>
    <row spans="1:2" r="46">
      <c t="s" s="4" r="A46">
        <v>280</v>
      </c>
      <c t="n" s="8" r="B46">
        <v>80.51000000000001</v>
      </c>
    </row>
    <row spans="1:2" r="47">
      <c t="s" s="4" r="A47">
        <v>288</v>
      </c>
    </row>
    <row spans="1:2" r="48">
      <c t="s" s="3" r="A48">
        <v>197</v>
      </c>
    </row>
    <row spans="1:2" r="49">
      <c t="s" s="4" r="A49">
        <v>282</v>
      </c>
      <c t="n" s="8" r="B49">
        <v>104.65</v>
      </c>
    </row>
    <row spans="1:2" r="50">
      <c t="s" s="4" r="A50">
        <v>289</v>
      </c>
    </row>
    <row spans="1:2" r="51">
      <c t="s" s="3" r="A51">
        <v>197</v>
      </c>
    </row>
    <row spans="1:2" r="52">
      <c t="s" s="4" r="A52">
        <v>282</v>
      </c>
      <c t="n" s="6" r="B52">
        <v>72</v>
      </c>
    </row>
    <row spans="1:2" r="53">
      <c t="s" s="4" r="A53">
        <v>290</v>
      </c>
    </row>
    <row spans="1:2" r="54">
      <c t="s" s="3" r="A54">
        <v>197</v>
      </c>
    </row>
    <row spans="1:2" r="55">
      <c t="s" s="4" r="A55">
        <v>272</v>
      </c>
      <c t="n" s="6" r="B55">
        <v>821250</v>
      </c>
    </row>
    <row spans="1:2" r="56">
      <c t="s" s="4" r="A56">
        <v>280</v>
      </c>
      <c t="n" s="8" r="B56">
        <v>75.17</v>
      </c>
    </row>
    <row spans="1:2" r="57">
      <c t="s" s="4" r="A57">
        <v>291</v>
      </c>
    </row>
    <row spans="1:2" r="58">
      <c t="s" s="3" r="A58">
        <v>197</v>
      </c>
    </row>
    <row spans="1:2" r="59">
      <c t="s" s="4" r="A59">
        <v>282</v>
      </c>
      <c t="n" s="8" r="B59">
        <v>75.7</v>
      </c>
    </row>
    <row spans="1:2" r="60">
      <c t="s" s="4" r="A60">
        <v>292</v>
      </c>
    </row>
    <row spans="1:2" r="61">
      <c t="s" s="3" r="A61">
        <v>197</v>
      </c>
    </row>
    <row spans="1:2" r="62">
      <c t="s" s="4" r="A62">
        <v>282</v>
      </c>
      <c t="n" s="8" r="B62">
        <v>74.5</v>
      </c>
    </row>
    <row spans="1:2" r="63">
      <c t="s" s="4" r="A63">
        <v>293</v>
      </c>
    </row>
    <row spans="1:2" r="64">
      <c t="s" s="3" r="A64">
        <v>197</v>
      </c>
    </row>
    <row spans="1:2" r="65">
      <c t="s" s="4" r="A65">
        <v>272</v>
      </c>
      <c t="n" s="6" r="B65">
        <v>952900</v>
      </c>
    </row>
    <row spans="1:2" r="66">
      <c t="s" s="4" r="A66">
        <v>280</v>
      </c>
      <c t="n" s="8" r="B66">
        <v>44.82</v>
      </c>
    </row>
    <row spans="1:2" r="67">
      <c t="s" s="4" r="A67">
        <v>294</v>
      </c>
    </row>
    <row spans="1:2" r="68">
      <c t="s" s="3" r="A68">
        <v>197</v>
      </c>
    </row>
    <row spans="1:2" r="69">
      <c t="s" s="4" r="A69">
        <v>282</v>
      </c>
      <c t="n" s="6" r="B69">
        <v>75</v>
      </c>
    </row>
    <row spans="1:2" r="70">
      <c t="s" s="4" r="A70">
        <v>295</v>
      </c>
    </row>
    <row spans="1:2" r="71">
      <c t="s" s="3" r="A71">
        <v>197</v>
      </c>
    </row>
    <row spans="1:2" r="72">
      <c t="s" s="4" r="A72">
        <v>282</v>
      </c>
      <c t="n" s="6" r="B72">
        <v>38</v>
      </c>
    </row>
    <row spans="1:2" r="73">
      <c t="s" s="4" r="A73">
        <v>296</v>
      </c>
    </row>
    <row spans="1:2" r="74">
      <c t="s" s="3" r="A74">
        <v>197</v>
      </c>
    </row>
    <row spans="1:2" r="75">
      <c t="s" s="4" r="A75">
        <v>272</v>
      </c>
      <c t="n" s="6" r="B75">
        <v>1543350</v>
      </c>
    </row>
    <row spans="1:2" r="76">
      <c t="s" s="4" r="A76">
        <v>280</v>
      </c>
      <c t="n" s="8" r="B76">
        <v>57.17</v>
      </c>
    </row>
    <row spans="1:2" r="77">
      <c t="s" s="4" r="A77">
        <v>297</v>
      </c>
    </row>
    <row spans="1:2" r="78">
      <c t="s" s="3" r="A78">
        <v>197</v>
      </c>
    </row>
    <row spans="1:2" r="79">
      <c t="s" s="4" r="A79">
        <v>282</v>
      </c>
      <c t="n" s="6" r="B79">
        <v>80</v>
      </c>
    </row>
    <row spans="1:2" r="80">
      <c t="s" s="4" r="A80">
        <v>298</v>
      </c>
    </row>
    <row spans="1:2" r="81">
      <c t="s" s="3" r="A81">
        <v>197</v>
      </c>
    </row>
    <row spans="1:2" r="82">
      <c t="s" s="4" r="A82">
        <v>282</v>
      </c>
      <c t="n" s="6" r="B82">
        <v>50</v>
      </c>
    </row>
    <row spans="1:2" r="83">
      <c t="s" s="4" r="A83">
        <v>299</v>
      </c>
    </row>
    <row spans="1:2" r="84">
      <c t="s" s="3" r="A84">
        <v>197</v>
      </c>
    </row>
    <row spans="1:2" r="85">
      <c t="s" s="4" r="A85">
        <v>272</v>
      </c>
      <c t="n" s="6" r="B85">
        <v>1183000</v>
      </c>
    </row>
    <row spans="1:2" r="86">
      <c t="s" s="4" r="A86">
        <v>280</v>
      </c>
      <c t="n" s="8" r="B86">
        <v>67.05</v>
      </c>
    </row>
    <row spans="1:2" r="87">
      <c t="s" s="4" r="A87">
        <v>300</v>
      </c>
    </row>
    <row spans="1:2" r="88">
      <c t="s" s="3" r="A88">
        <v>197</v>
      </c>
    </row>
    <row spans="1:2" r="89">
      <c t="s" s="4" r="A89">
        <v>282</v>
      </c>
      <c t="n" s="6" r="B89">
        <v>80</v>
      </c>
    </row>
    <row spans="1:2" r="90">
      <c t="s" s="4" r="A90">
        <v>301</v>
      </c>
    </row>
    <row spans="1:2" r="91">
      <c t="s" s="3" r="A91">
        <v>197</v>
      </c>
    </row>
    <row spans="1:2" r="92">
      <c t="s" s="4" r="A92">
        <v>282</v>
      </c>
      <c t="n" s="8" r="B92">
        <v>62.5</v>
      </c>
    </row>
    <row spans="1:2" r="93">
      <c t="s" s="4" r="A93">
        <v>302</v>
      </c>
    </row>
    <row spans="1:2" r="94">
      <c t="s" s="3" r="A94">
        <v>197</v>
      </c>
    </row>
    <row spans="1:2" r="95">
      <c t="s" s="4" r="A95">
        <v>272</v>
      </c>
      <c t="n" s="6" r="B95">
        <v>821250</v>
      </c>
    </row>
    <row spans="1:2" r="96">
      <c t="s" s="4" r="A96">
        <v>280</v>
      </c>
      <c t="n" s="8" r="B96">
        <v>62.5</v>
      </c>
    </row>
    <row spans="1:2" r="97">
      <c t="s" s="4" r="A97">
        <v>303</v>
      </c>
    </row>
    <row spans="1:2" r="98">
      <c t="s" s="3" r="A98">
        <v>197</v>
      </c>
    </row>
    <row spans="1:2" r="99">
      <c t="s" s="4" r="A99">
        <v>282</v>
      </c>
      <c t="n" s="8" r="B99">
        <v>62.5</v>
      </c>
    </row>
    <row spans="1:2" r="100">
      <c t="s" s="4" r="A100">
        <v>304</v>
      </c>
    </row>
    <row spans="1:2" r="101">
      <c t="s" s="3" r="A101">
        <v>197</v>
      </c>
    </row>
    <row spans="1:2" r="102">
      <c t="s" s="4" r="A102">
        <v>282</v>
      </c>
      <c t="n" s="8" r="B102">
        <v>62.5</v>
      </c>
    </row>
    <row spans="1:2" r="103">
      <c t="s" s="4" r="A103">
        <v>305</v>
      </c>
    </row>
    <row spans="1:2" r="104">
      <c t="s" s="3" r="A104">
        <v>197</v>
      </c>
    </row>
    <row spans="1:2" r="105">
      <c t="s" s="4" r="A105">
        <v>272</v>
      </c>
      <c t="n" s="6" r="B105">
        <v>110400</v>
      </c>
    </row>
    <row spans="1:2" r="106">
      <c t="s" s="4" r="A106">
        <v>280</v>
      </c>
      <c t="n" s="6" r="B106">
        <v>75</v>
      </c>
    </row>
    <row spans="1:2" r="107">
      <c t="s" s="4" r="A107">
        <v>306</v>
      </c>
    </row>
    <row spans="1:2" r="108">
      <c t="s" s="3" r="A108">
        <v>197</v>
      </c>
    </row>
    <row spans="1:2" r="109">
      <c t="s" s="4" r="A109">
        <v>282</v>
      </c>
      <c t="n" s="6" r="B109">
        <v>75</v>
      </c>
    </row>
    <row spans="1:2" r="110">
      <c t="s" s="4" r="A110">
        <v>307</v>
      </c>
    </row>
    <row spans="1:2" r="111">
      <c t="s" s="3" r="A111">
        <v>197</v>
      </c>
    </row>
    <row spans="1:2" r="112">
      <c t="s" s="4" r="A112">
        <v>282</v>
      </c>
      <c t="n" s="6" r="B112">
        <v>75</v>
      </c>
    </row>
    <row spans="1:2" r="113">
      <c t="s" s="4" r="A113">
        <v>308</v>
      </c>
    </row>
    <row spans="1:2" r="114">
      <c t="s" s="3" r="A114">
        <v>197</v>
      </c>
    </row>
    <row spans="1:2" r="115">
      <c t="s" s="4" r="A115">
        <v>272</v>
      </c>
      <c t="n" s="6" r="B115">
        <v>1507350</v>
      </c>
    </row>
    <row spans="1:2" r="116">
      <c t="s" s="4" r="A116">
        <v>280</v>
      </c>
      <c t="n" s="8" r="B116">
        <v>42.77</v>
      </c>
    </row>
    <row spans="1:2" r="117">
      <c t="s" s="4" r="A117">
        <v>309</v>
      </c>
    </row>
    <row spans="1:2" r="118">
      <c t="s" s="3" r="A118">
        <v>197</v>
      </c>
    </row>
    <row spans="1:2" r="119">
      <c t="s" s="4" r="A119">
        <v>282</v>
      </c>
      <c t="n" s="6" r="B119">
        <v>60</v>
      </c>
    </row>
    <row spans="1:2" r="120">
      <c t="s" s="4" r="A120">
        <v>310</v>
      </c>
    </row>
    <row spans="1:2" r="121">
      <c t="s" s="3" r="A121">
        <v>197</v>
      </c>
    </row>
    <row spans="1:2" r="122">
      <c t="s" s="4" r="A122">
        <v>282</v>
      </c>
      <c t="n" s="6" r="B122">
        <v>35</v>
      </c>
    </row>
    <row spans="1:2" r="123">
      <c t="s" s="4" r="A123">
        <v>311</v>
      </c>
    </row>
    <row spans="1:2" r="124">
      <c t="s" s="3" r="A124">
        <v>197</v>
      </c>
    </row>
    <row spans="1:2" r="125">
      <c t="s" s="4" r="A125">
        <v>272</v>
      </c>
      <c t="n" s="6" r="B125">
        <v>1183000</v>
      </c>
    </row>
    <row spans="1:2" r="126">
      <c t="s" s="4" r="A126">
        <v>280</v>
      </c>
      <c t="n" s="8" r="B126">
        <v>48.9</v>
      </c>
    </row>
    <row spans="1:2" r="127">
      <c t="s" s="4" r="A127">
        <v>312</v>
      </c>
    </row>
    <row spans="1:2" r="128">
      <c t="s" s="3" r="A128">
        <v>197</v>
      </c>
    </row>
    <row spans="1:2" r="129">
      <c t="s" s="4" r="A129">
        <v>282</v>
      </c>
      <c t="n" s="6" r="B129">
        <v>60</v>
      </c>
    </row>
    <row spans="1:2" r="130">
      <c t="s" s="4" r="A130">
        <v>313</v>
      </c>
    </row>
    <row spans="1:2" r="131">
      <c t="s" s="3" r="A131">
        <v>197</v>
      </c>
    </row>
    <row spans="1:2" r="132">
      <c t="s" s="4" r="A132">
        <v>282</v>
      </c>
      <c t="n" s="6" r="B132">
        <v>45</v>
      </c>
    </row>
    <row spans="1:2" r="133">
      <c t="s" s="4" r="A133">
        <v>314</v>
      </c>
    </row>
    <row spans="1:2" r="134">
      <c t="s" s="3" r="A134">
        <v>197</v>
      </c>
    </row>
    <row spans="1:2" r="135">
      <c t="s" s="4" r="A135">
        <v>272</v>
      </c>
      <c t="n" s="6" r="B135">
        <v>821250</v>
      </c>
    </row>
    <row spans="1:2" r="136">
      <c t="s" s="4" r="A136">
        <v>280</v>
      </c>
      <c t="n" s="6" r="B136">
        <v>45</v>
      </c>
    </row>
    <row spans="1:2" r="137">
      <c t="s" s="4" r="A137">
        <v>315</v>
      </c>
    </row>
    <row spans="1:2" r="138">
      <c t="s" s="3" r="A138">
        <v>197</v>
      </c>
    </row>
    <row spans="1:2" r="139">
      <c t="s" s="4" r="A139">
        <v>282</v>
      </c>
      <c t="n" s="6" r="B139">
        <v>45</v>
      </c>
    </row>
    <row spans="1:2" r="140">
      <c t="s" s="4" r="A140">
        <v>316</v>
      </c>
    </row>
    <row spans="1:2" r="141">
      <c t="s" s="3" r="A141">
        <v>197</v>
      </c>
    </row>
    <row spans="1:2" r="142">
      <c t="s" s="4" r="A142">
        <v>282</v>
      </c>
      <c t="n" s="6" r="B142">
        <v>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28"/>
  </cols>
  <sheetData>
    <row spans="1:2" r="1">
      <c t="s" s="1" r="A1">
        <v>317</v>
      </c>
      <c t="s" s="2" r="B1">
        <v>1</v>
      </c>
    </row>
    <row spans="1:2" r="2">
      <c t="s" s="2" r="B2">
        <v>318</v>
      </c>
    </row>
    <row spans="1:2" r="3">
      <c t="s" s="4" r="A3">
        <v>319</v>
      </c>
    </row>
    <row spans="1:2" r="4">
      <c t="s" s="3" r="A4">
        <v>197</v>
      </c>
    </row>
    <row spans="1:2" r="5">
      <c t="s" s="4" r="A5">
        <v>320</v>
      </c>
      <c t="n" s="6" r="B5">
        <v>5458500</v>
      </c>
    </row>
    <row spans="1:2" r="6">
      <c t="s" s="4" r="A6">
        <v>321</v>
      </c>
      <c t="n" s="8" r="B6">
        <v>2.88</v>
      </c>
    </row>
    <row spans="1:2" r="7">
      <c t="s" s="4" r="A7">
        <v>322</v>
      </c>
    </row>
    <row spans="1:2" r="8">
      <c t="s" s="3" r="A8">
        <v>197</v>
      </c>
    </row>
    <row spans="1:2" r="9">
      <c t="s" s="4" r="A9">
        <v>273</v>
      </c>
      <c t="n" s="8" r="B9">
        <v>3.17</v>
      </c>
    </row>
    <row spans="1:2" r="10">
      <c t="s" s="4" r="A10">
        <v>323</v>
      </c>
    </row>
    <row spans="1:2" r="11">
      <c t="s" s="3" r="A11">
        <v>197</v>
      </c>
    </row>
    <row spans="1:2" r="12">
      <c t="s" s="4" r="A12">
        <v>273</v>
      </c>
      <c t="n" s="8" r="B12">
        <v>2.36</v>
      </c>
    </row>
    <row spans="1:2" r="13">
      <c t="s" s="4" r="A13">
        <v>324</v>
      </c>
    </row>
    <row spans="1:2" r="14">
      <c t="s" s="3" r="A14">
        <v>197</v>
      </c>
    </row>
    <row spans="1:2" r="15">
      <c t="s" s="4" r="A15">
        <v>320</v>
      </c>
      <c t="n" s="6" r="B15">
        <v>450000</v>
      </c>
    </row>
    <row spans="1:2" r="16">
      <c t="s" s="4" r="A16">
        <v>321</v>
      </c>
      <c t="n" s="8" r="B16">
        <v>2.47</v>
      </c>
    </row>
    <row spans="1:2" r="17">
      <c t="s" s="4" r="A17">
        <v>325</v>
      </c>
    </row>
    <row spans="1:2" r="18">
      <c t="s" s="3" r="A18">
        <v>197</v>
      </c>
    </row>
    <row spans="1:2" r="19">
      <c t="s" s="4" r="A19">
        <v>273</v>
      </c>
      <c t="n" s="8" r="B19">
        <v>2.47</v>
      </c>
    </row>
    <row spans="1:2" r="20">
      <c t="s" s="4" r="A20">
        <v>326</v>
      </c>
    </row>
    <row spans="1:2" r="21">
      <c t="s" s="3" r="A21">
        <v>197</v>
      </c>
    </row>
    <row spans="1:2" r="22">
      <c t="s" s="4" r="A22">
        <v>273</v>
      </c>
      <c t="n" s="8" r="B22">
        <v>2.47</v>
      </c>
    </row>
    <row spans="1:2" r="23">
      <c t="s" s="4" r="A23">
        <v>327</v>
      </c>
    </row>
    <row spans="1:2" r="24">
      <c t="s" s="3" r="A24">
        <v>197</v>
      </c>
    </row>
    <row spans="1:2" r="25">
      <c t="s" s="4" r="A25">
        <v>320</v>
      </c>
      <c t="n" s="6" r="B25">
        <v>7470000</v>
      </c>
    </row>
    <row spans="1:2" r="26">
      <c t="s" s="4" r="A26">
        <v>280</v>
      </c>
      <c t="n" s="8" r="B26">
        <v>3.64</v>
      </c>
    </row>
    <row spans="1:2" r="27">
      <c t="s" s="4" r="A27">
        <v>328</v>
      </c>
    </row>
    <row spans="1:2" r="28">
      <c t="s" s="3" r="A28">
        <v>197</v>
      </c>
    </row>
    <row spans="1:2" r="29">
      <c t="s" s="4" r="A29">
        <v>282</v>
      </c>
      <c t="n" s="8" r="B29">
        <v>3.94</v>
      </c>
    </row>
    <row spans="1:2" r="30">
      <c t="s" s="4" r="A30">
        <v>329</v>
      </c>
    </row>
    <row spans="1:2" r="31">
      <c t="s" s="3" r="A31">
        <v>197</v>
      </c>
    </row>
    <row spans="1:2" r="32">
      <c t="s" s="4" r="A32">
        <v>282</v>
      </c>
      <c t="n" s="8" r="B32">
        <v>3.56</v>
      </c>
    </row>
    <row spans="1:2" r="33">
      <c t="s" s="4" r="A33">
        <v>330</v>
      </c>
    </row>
    <row spans="1:2" r="34">
      <c t="s" s="3" r="A34">
        <v>197</v>
      </c>
    </row>
    <row spans="1:2" r="35">
      <c t="s" s="4" r="A35">
        <v>320</v>
      </c>
      <c t="n" s="6" r="B35">
        <v>6570000</v>
      </c>
    </row>
    <row spans="1:2" r="36">
      <c t="s" s="4" r="A36">
        <v>280</v>
      </c>
      <c t="n" s="6" r="B36">
        <v>3</v>
      </c>
    </row>
    <row spans="1:2" r="37">
      <c t="s" s="4" r="A37">
        <v>331</v>
      </c>
    </row>
    <row spans="1:2" r="38">
      <c t="s" s="3" r="A38">
        <v>197</v>
      </c>
    </row>
    <row spans="1:2" r="39">
      <c t="s" s="4" r="A39">
        <v>282</v>
      </c>
      <c t="n" s="6" r="B39">
        <v>3</v>
      </c>
    </row>
    <row spans="1:2" r="40">
      <c t="s" s="4" r="A40">
        <v>332</v>
      </c>
    </row>
    <row spans="1:2" r="41">
      <c t="s" s="3" r="A41">
        <v>197</v>
      </c>
    </row>
    <row spans="1:2" r="42">
      <c t="s" s="4" r="A42">
        <v>282</v>
      </c>
      <c t="n" s="6" r="B42">
        <v>3</v>
      </c>
    </row>
    <row spans="1:2" r="43">
      <c t="s" s="4" r="A43">
        <v>333</v>
      </c>
    </row>
    <row spans="1:2" r="44">
      <c t="s" s="3" r="A44">
        <v>197</v>
      </c>
    </row>
    <row spans="1:2" r="45">
      <c t="s" s="4" r="A45">
        <v>320</v>
      </c>
      <c t="n" s="6" r="B45">
        <v>450000</v>
      </c>
    </row>
    <row spans="1:2" r="46">
      <c t="s" s="4" r="A46">
        <v>280</v>
      </c>
      <c t="n" s="8" r="B46">
        <v>3.25</v>
      </c>
    </row>
    <row spans="1:2" r="47">
      <c t="s" s="4" r="A47">
        <v>334</v>
      </c>
    </row>
    <row spans="1:2" r="48">
      <c t="s" s="3" r="A48">
        <v>197</v>
      </c>
    </row>
    <row spans="1:2" r="49">
      <c t="s" s="4" r="A49">
        <v>282</v>
      </c>
      <c t="n" s="8" r="B49">
        <v>3.25</v>
      </c>
    </row>
    <row spans="1:2" r="50">
      <c t="s" s="4" r="A50">
        <v>335</v>
      </c>
    </row>
    <row spans="1:2" r="51">
      <c t="s" s="3" r="A51">
        <v>197</v>
      </c>
    </row>
    <row spans="1:2" r="52">
      <c t="s" s="4" r="A52">
        <v>282</v>
      </c>
      <c t="n" s="8" r="B52">
        <v>3.25</v>
      </c>
    </row>
    <row spans="1:2" r="53">
      <c t="s" s="4" r="A53">
        <v>336</v>
      </c>
    </row>
    <row spans="1:2" r="54">
      <c t="s" s="3" r="A54">
        <v>197</v>
      </c>
    </row>
    <row spans="1:2" r="55">
      <c t="s" s="4" r="A55">
        <v>320</v>
      </c>
      <c t="n" s="6" r="B55">
        <v>6570000</v>
      </c>
    </row>
    <row spans="1:2" r="56">
      <c t="s" s="4" r="A56">
        <v>280</v>
      </c>
      <c t="n" s="8" r="B56">
        <v>2.5</v>
      </c>
    </row>
    <row spans="1:2" r="57">
      <c t="s" s="4" r="A57">
        <v>337</v>
      </c>
    </row>
    <row spans="1:2" r="58">
      <c t="s" s="3" r="A58">
        <v>197</v>
      </c>
    </row>
    <row spans="1:2" r="59">
      <c t="s" s="4" r="A59">
        <v>282</v>
      </c>
      <c t="n" s="8" r="B59">
        <v>2.5</v>
      </c>
    </row>
    <row spans="1:2" r="60">
      <c t="s" s="4" r="A60">
        <v>338</v>
      </c>
    </row>
    <row spans="1:2" r="61">
      <c t="s" s="3" r="A61">
        <v>197</v>
      </c>
    </row>
    <row spans="1:2" r="62">
      <c t="s" s="4" r="A62">
        <v>282</v>
      </c>
      <c t="n" s="8" r="B62">
        <v>2.5</v>
      </c>
    </row>
    <row spans="1:2" r="63">
      <c t="s" s="4" r="A63">
        <v>339</v>
      </c>
    </row>
    <row spans="1:2" r="64">
      <c t="s" s="3" r="A64">
        <v>197</v>
      </c>
    </row>
    <row spans="1:2" r="65">
      <c t="s" s="4" r="A65">
        <v>320</v>
      </c>
      <c t="n" s="6" r="B65">
        <v>5475000</v>
      </c>
    </row>
    <row spans="1:2" r="66">
      <c t="s" s="4" r="A66">
        <v>280</v>
      </c>
      <c t="n" s="8" r="B66">
        <v>5.5</v>
      </c>
    </row>
    <row spans="1:2" r="67">
      <c t="s" s="4" r="A67">
        <v>340</v>
      </c>
    </row>
    <row spans="1:2" r="68">
      <c t="s" s="3" r="A68">
        <v>197</v>
      </c>
    </row>
    <row spans="1:2" r="69">
      <c t="s" s="4" r="A69">
        <v>282</v>
      </c>
      <c t="n" s="8" r="B69">
        <v>5.53</v>
      </c>
    </row>
    <row spans="1:2" r="70">
      <c t="s" s="4" r="A70">
        <v>341</v>
      </c>
    </row>
    <row spans="1:2" r="71">
      <c t="s" s="3" r="A71">
        <v>197</v>
      </c>
    </row>
    <row spans="1:2" r="72">
      <c t="s" s="4" r="A72">
        <v>282</v>
      </c>
      <c t="n" s="8" r="B72">
        <v>5.48</v>
      </c>
    </row>
    <row spans="1:2" r="73">
      <c t="s" s="4" r="A73">
        <v>342</v>
      </c>
    </row>
    <row spans="1:2" r="74">
      <c t="s" s="3" r="A74">
        <v>197</v>
      </c>
    </row>
    <row spans="1:2" r="75">
      <c t="s" s="4" r="A75">
        <v>320</v>
      </c>
      <c t="n" s="6" r="B75">
        <v>5475000</v>
      </c>
    </row>
    <row spans="1:2" r="76">
      <c t="s" s="4" r="A76">
        <v>280</v>
      </c>
      <c t="n" s="8" r="B76">
        <v>4.5</v>
      </c>
    </row>
    <row spans="1:2" r="77">
      <c t="s" s="4" r="A77">
        <v>343</v>
      </c>
    </row>
    <row spans="1:2" r="78">
      <c t="s" s="3" r="A78">
        <v>197</v>
      </c>
    </row>
    <row spans="1:2" r="79">
      <c t="s" s="4" r="A79">
        <v>282</v>
      </c>
      <c t="n" s="8" r="B79">
        <v>4.5</v>
      </c>
    </row>
    <row spans="1:2" r="80">
      <c t="s" s="4" r="A80">
        <v>344</v>
      </c>
    </row>
    <row spans="1:2" r="81">
      <c t="s" s="3" r="A81">
        <v>197</v>
      </c>
    </row>
    <row spans="1:2" r="82">
      <c t="s" s="4" r="A82">
        <v>282</v>
      </c>
      <c t="n" s="8" r="B82">
        <v>4.5</v>
      </c>
    </row>
    <row spans="1:2" r="83">
      <c t="s" s="4" r="A83">
        <v>345</v>
      </c>
    </row>
    <row spans="1:2" r="84">
      <c t="s" s="3" r="A84">
        <v>197</v>
      </c>
    </row>
    <row spans="1:2" r="85">
      <c t="s" s="4" r="A85">
        <v>320</v>
      </c>
      <c t="n" s="6" r="B85">
        <v>5475000</v>
      </c>
    </row>
    <row spans="1:2" r="86">
      <c t="s" s="4" r="A86">
        <v>280</v>
      </c>
      <c t="n" s="6" r="B86">
        <v>4</v>
      </c>
    </row>
    <row spans="1:2" r="87">
      <c t="s" s="4" r="A87">
        <v>346</v>
      </c>
    </row>
    <row spans="1:2" r="88">
      <c t="s" s="3" r="A88">
        <v>197</v>
      </c>
    </row>
    <row spans="1:2" r="89">
      <c t="s" s="4" r="A89">
        <v>282</v>
      </c>
      <c t="n" s="6" r="B89">
        <v>4</v>
      </c>
    </row>
    <row spans="1:2" r="90">
      <c t="s" s="4" r="A90">
        <v>347</v>
      </c>
    </row>
    <row spans="1:2" r="91">
      <c t="s" s="3" r="A91">
        <v>197</v>
      </c>
    </row>
    <row spans="1:2" r="92">
      <c t="s" s="4" r="A92">
        <v>282</v>
      </c>
      <c t="n" s="6" r="B92">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t="s" s="1" r="A1">
        <v>348</v>
      </c>
      <c t="s" s="2" r="B1">
        <v>1</v>
      </c>
    </row>
    <row spans="1:2" r="2">
      <c t="s" s="2" r="B2">
        <v>349</v>
      </c>
    </row>
    <row spans="1:2" r="3">
      <c t="s" s="3" r="A3">
        <v>197</v>
      </c>
    </row>
    <row spans="1:2" r="4">
      <c t="s" s="4" r="A4">
        <v>350</v>
      </c>
      <c t="n" s="6" r="B4">
        <v>1932000</v>
      </c>
    </row>
    <row spans="1:2" r="5">
      <c t="s" s="4" r="A5">
        <v>321</v>
      </c>
      <c t="n" s="8" r="B5">
        <v>0.44</v>
      </c>
    </row>
    <row spans="1:2" r="6">
      <c t="s" s="4" r="A6">
        <v>351</v>
      </c>
    </row>
    <row spans="1:2" r="7">
      <c t="s" s="3" r="A7">
        <v>197</v>
      </c>
    </row>
    <row spans="1:2" r="8">
      <c t="s" s="4" r="A8">
        <v>273</v>
      </c>
      <c t="n" s="8" r="B8">
        <v>0.44</v>
      </c>
    </row>
    <row spans="1:2" r="9">
      <c t="s" s="4" r="A9">
        <v>352</v>
      </c>
    </row>
    <row spans="1:2" r="10">
      <c t="s" s="3" r="A10">
        <v>197</v>
      </c>
    </row>
    <row spans="1:2" r="11">
      <c t="s" s="4" r="A11">
        <v>273</v>
      </c>
      <c t="n" s="8" r="B11">
        <v>0.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spans="1:2" r="1">
      <c t="s" s="1" r="A1">
        <v>353</v>
      </c>
      <c t="s" s="2" r="B1">
        <v>1</v>
      </c>
    </row>
    <row spans="1:2" r="2">
      <c t="s" s="2" r="B2">
        <v>318</v>
      </c>
    </row>
    <row spans="1:2" r="3">
      <c t="s" s="4" r="A3">
        <v>354</v>
      </c>
    </row>
    <row spans="1:2" r="4">
      <c t="s" s="3" r="A4">
        <v>197</v>
      </c>
    </row>
    <row spans="1:2" r="5">
      <c t="s" s="4" r="A5">
        <v>320</v>
      </c>
      <c t="n" s="6" r="B5">
        <v>4442500</v>
      </c>
    </row>
    <row spans="1:2" r="6">
      <c t="s" s="4" r="A6">
        <v>355</v>
      </c>
      <c t="s" s="4" r="B6">
        <v>356</v>
      </c>
    </row>
    <row spans="1:2" r="7">
      <c t="s" s="4" r="A7">
        <v>357</v>
      </c>
      <c t="s" s="4" r="B7">
        <v>358</v>
      </c>
    </row>
    <row spans="1:2" r="8">
      <c t="s" s="4" r="A8">
        <v>359</v>
      </c>
      <c t="n" s="8" r="B8">
        <v>-0.24</v>
      </c>
    </row>
    <row spans="1:2" r="9">
      <c t="s" s="4" r="A9">
        <v>360</v>
      </c>
    </row>
    <row spans="1:2" r="10">
      <c t="s" s="3" r="A10">
        <v>197</v>
      </c>
    </row>
    <row spans="1:2" r="11">
      <c t="s" s="4" r="A11">
        <v>320</v>
      </c>
      <c t="n" s="6" r="B11">
        <v>4147500</v>
      </c>
    </row>
    <row spans="1:2" r="12">
      <c t="s" s="4" r="A12">
        <v>355</v>
      </c>
      <c t="s" s="4" r="B12">
        <v>361</v>
      </c>
    </row>
    <row spans="1:2" r="13">
      <c t="s" s="4" r="A13">
        <v>357</v>
      </c>
      <c t="s" s="4" r="B13">
        <v>362</v>
      </c>
    </row>
    <row spans="1:2" r="14">
      <c t="s" s="4" r="A14">
        <v>359</v>
      </c>
      <c t="n" s="8" r="B14">
        <v>-0.22</v>
      </c>
    </row>
    <row spans="1:2" r="15">
      <c t="s" s="4" r="A15">
        <v>363</v>
      </c>
    </row>
    <row spans="1:2" r="16">
      <c t="s" s="3" r="A16">
        <v>197</v>
      </c>
    </row>
    <row spans="1:2" r="17">
      <c t="s" s="4" r="A17">
        <v>320</v>
      </c>
      <c t="n" s="6" r="B17">
        <v>225000</v>
      </c>
    </row>
    <row spans="1:2" r="18">
      <c t="s" s="4" r="A18">
        <v>355</v>
      </c>
      <c t="s" s="4" r="B18">
        <v>364</v>
      </c>
    </row>
    <row spans="1:2" r="19">
      <c t="s" s="4" r="A19">
        <v>357</v>
      </c>
      <c t="s" s="4" r="B19">
        <v>365</v>
      </c>
    </row>
    <row spans="1:2" r="20">
      <c t="s" s="4" r="A20">
        <v>359</v>
      </c>
      <c t="n" s="8" r="B20">
        <v>-0.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t="s" s="1" r="A1">
        <v>366</v>
      </c>
      <c t="s" s="2" r="B1">
        <v>64</v>
      </c>
      <c t="s" s="2" r="D1">
        <v>1</v>
      </c>
    </row>
    <row spans="1:6" r="2">
      <c t="s" s="2" r="B2">
        <v>22</v>
      </c>
      <c t="s" s="2" r="C2">
        <v>65</v>
      </c>
      <c t="s" s="2" r="D2">
        <v>22</v>
      </c>
      <c t="s" s="2" r="E2">
        <v>65</v>
      </c>
      <c t="s" s="2" r="F2">
        <v>23</v>
      </c>
    </row>
    <row spans="1:6" r="3">
      <c t="s" s="3" r="A3">
        <v>150</v>
      </c>
    </row>
    <row spans="1:6" r="4">
      <c t="s" s="4" r="A4">
        <v>367</v>
      </c>
      <c t="n" s="7" r="D4">
        <v>61220</v>
      </c>
    </row>
    <row spans="1:6" r="5">
      <c t="s" s="4" r="A5">
        <v>368</v>
      </c>
      <c t="n" s="6" r="D5">
        <v>577</v>
      </c>
    </row>
    <row spans="1:6" r="6">
      <c t="s" s="4" r="A6">
        <v>369</v>
      </c>
      <c t="n" s="6" r="D6">
        <v>-741</v>
      </c>
    </row>
    <row spans="1:6" r="7">
      <c t="s" s="4" r="A7">
        <v>370</v>
      </c>
      <c t="n" s="6" r="D7">
        <v>-3031</v>
      </c>
    </row>
    <row spans="1:6" r="8">
      <c t="s" s="4" r="A8">
        <v>371</v>
      </c>
      <c t="n" s="6" r="D8">
        <v>-286</v>
      </c>
    </row>
    <row spans="1:6" r="9">
      <c t="s" s="4" r="A9">
        <v>82</v>
      </c>
      <c t="n" s="7" r="B9">
        <v>536</v>
      </c>
      <c t="n" s="7" r="C9">
        <v>456</v>
      </c>
      <c t="n" s="6" r="D9">
        <v>1075</v>
      </c>
      <c t="n" s="7" r="E9">
        <v>1000</v>
      </c>
    </row>
    <row spans="1:6" r="10">
      <c t="s" s="4" r="A10">
        <v>372</v>
      </c>
      <c t="n" s="6" r="B10">
        <v>58814</v>
      </c>
      <c t="n" s="7" r="D10">
        <v>61220</v>
      </c>
      <c t="n" s="7" r="F10">
        <v>61220</v>
      </c>
    </row>
    <row spans="1:6" r="11">
      <c t="s" s="4" r="A11">
        <v>373</v>
      </c>
      <c t="n" s="6" r="F11">
        <v>729</v>
      </c>
    </row>
    <row spans="1:6" r="12">
      <c t="s" s="4" r="A12">
        <v>374</v>
      </c>
      <c t="n" s="7" r="B12">
        <v>58814</v>
      </c>
      <c t="n" s="7" r="F12">
        <v>604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14"/>
    <col customWidth="1" max="8" min="8" width="80"/>
    <col customWidth="1" max="9" min="9" width="21"/>
    <col customWidth="1" max="10" min="10" width="16"/>
    <col customWidth="1" max="11" min="11" width="21"/>
    <col customWidth="1" max="12" min="12" width="21"/>
  </cols>
  <sheetData>
    <row spans="1:12" r="1">
      <c t="s" s="1" r="A1">
        <v>375</v>
      </c>
      <c t="s" s="2" r="B1">
        <v>376</v>
      </c>
      <c t="s" s="2" r="C1">
        <v>377</v>
      </c>
      <c t="s" s="2" r="D1">
        <v>378</v>
      </c>
      <c t="s" s="2" r="E1">
        <v>379</v>
      </c>
      <c t="s" s="2" r="F1">
        <v>380</v>
      </c>
      <c t="s" s="2" r="G1">
        <v>381</v>
      </c>
      <c t="s" s="2" r="H1">
        <v>379</v>
      </c>
      <c t="s" s="2" r="I1">
        <v>380</v>
      </c>
      <c t="s" s="2" r="J1">
        <v>382</v>
      </c>
      <c t="s" s="2" r="K1">
        <v>383</v>
      </c>
      <c t="s" s="2" r="L1">
        <v>384</v>
      </c>
    </row>
    <row spans="1:12" r="2">
      <c t="s" s="3" r="A2">
        <v>385</v>
      </c>
    </row>
    <row spans="1:12" r="3">
      <c t="s" s="4" r="A3">
        <v>386</v>
      </c>
      <c t="n" s="7" r="E3">
        <v>125000000</v>
      </c>
      <c t="n" s="7" r="H3">
        <v>125000000</v>
      </c>
      <c t="n" s="7" r="L3">
        <v>125000000</v>
      </c>
    </row>
    <row spans="1:12" r="4">
      <c t="s" s="4" r="A4">
        <v>234</v>
      </c>
      <c t="n" s="6" r="E4">
        <v>450000000</v>
      </c>
      <c t="n" s="6" r="H4">
        <v>450000000</v>
      </c>
    </row>
    <row spans="1:12" r="5">
      <c t="s" s="4" r="A5">
        <v>52</v>
      </c>
      <c t="n" s="6" r="E5">
        <v>26348000</v>
      </c>
      <c t="n" s="6" r="H5">
        <v>26348000</v>
      </c>
      <c t="n" s="6" r="L5">
        <v>25748000</v>
      </c>
    </row>
    <row spans="1:12" r="6">
      <c t="s" s="4" r="A6">
        <v>387</v>
      </c>
      <c t="n" s="6" r="H6">
        <v>600000</v>
      </c>
      <c t="n" s="7" r="I6">
        <v>599000</v>
      </c>
    </row>
    <row spans="1:12" r="7">
      <c t="s" s="4" r="A7">
        <v>97</v>
      </c>
      <c t="n" s="6" r="E7">
        <v>1000000</v>
      </c>
      <c t="n" s="7" r="F7">
        <v>800000</v>
      </c>
      <c t="n" s="6" r="H7">
        <v>1965000</v>
      </c>
      <c t="n" s="7" r="I7">
        <v>1513000</v>
      </c>
    </row>
    <row spans="1:12" r="8">
      <c t="s" s="4" r="A8">
        <v>388</v>
      </c>
      <c t="n" s="6" r="E8">
        <v>1566000</v>
      </c>
      <c t="n" s="6" r="H8">
        <v>1566000</v>
      </c>
      <c t="n" s="7" r="L8">
        <v>1199000</v>
      </c>
    </row>
    <row spans="1:12" r="9">
      <c t="s" s="4" r="A9">
        <v>389</v>
      </c>
    </row>
    <row spans="1:12" r="10">
      <c t="s" s="3" r="A10">
        <v>385</v>
      </c>
    </row>
    <row spans="1:12" r="11">
      <c t="s" s="4" r="A11">
        <v>388</v>
      </c>
      <c t="n" s="6" r="E11">
        <v>7900000</v>
      </c>
      <c t="n" s="6" r="H11">
        <v>7900000</v>
      </c>
    </row>
    <row spans="1:12" r="12">
      <c t="s" s="4" r="A12">
        <v>390</v>
      </c>
    </row>
    <row spans="1:12" r="13">
      <c t="s" s="3" r="A13">
        <v>385</v>
      </c>
    </row>
    <row spans="1:12" r="14">
      <c t="s" s="4" r="A14">
        <v>388</v>
      </c>
      <c t="n" s="6" r="E14">
        <v>6300000</v>
      </c>
      <c t="n" s="6" r="H14">
        <v>6300000</v>
      </c>
    </row>
    <row spans="1:12" r="15">
      <c t="s" s="4" r="A15">
        <v>391</v>
      </c>
    </row>
    <row spans="1:12" r="16">
      <c t="s" s="3" r="A16">
        <v>385</v>
      </c>
    </row>
    <row spans="1:12" r="17">
      <c t="s" s="4" r="A17">
        <v>392</v>
      </c>
      <c t="n" s="6" r="E17">
        <v>300000000</v>
      </c>
      <c t="n" s="6" r="H17">
        <v>300000000</v>
      </c>
    </row>
    <row spans="1:12" r="18">
      <c t="s" s="4" r="A18">
        <v>393</v>
      </c>
      <c t="n" s="7" r="E18">
        <v>121900000</v>
      </c>
      <c t="n" s="7" r="H18">
        <v>121900000</v>
      </c>
      <c t="n" s="7" r="K18">
        <v>141900000</v>
      </c>
    </row>
    <row spans="1:12" r="19">
      <c t="s" s="4" r="A19">
        <v>394</v>
      </c>
      <c t="s" s="4" r="H19">
        <v>395</v>
      </c>
    </row>
    <row spans="1:12" r="20">
      <c t="s" s="4" r="A20">
        <v>396</v>
      </c>
      <c t="s" s="4" r="E20">
        <v>397</v>
      </c>
      <c t="s" s="4" r="H20">
        <v>397</v>
      </c>
      <c t="s" s="4" r="L20">
        <v>398</v>
      </c>
    </row>
    <row spans="1:12" r="21">
      <c t="s" s="4" r="A21">
        <v>399</v>
      </c>
      <c t="n" s="7" r="E21">
        <v>6100000</v>
      </c>
      <c t="n" s="7" r="H21">
        <v>6100000</v>
      </c>
    </row>
    <row spans="1:12" r="22">
      <c t="s" s="4" r="A22">
        <v>400</v>
      </c>
      <c t="n" s="6" r="H22">
        <v>1</v>
      </c>
    </row>
    <row spans="1:12" r="23">
      <c t="s" s="4" r="A23">
        <v>401</v>
      </c>
      <c t="n" s="6" r="H23">
        <v>3</v>
      </c>
    </row>
    <row spans="1:12" r="24">
      <c t="s" s="4" r="A24">
        <v>402</v>
      </c>
      <c t="n" s="9" r="H24">
        <v>4.5</v>
      </c>
    </row>
    <row spans="1:12" r="25">
      <c t="s" s="4" r="A25">
        <v>403</v>
      </c>
      <c t="s" s="4" r="H25">
        <v>404</v>
      </c>
    </row>
    <row spans="1:12" r="26">
      <c t="s" s="4" r="A26">
        <v>405</v>
      </c>
      <c t="s" s="4" r="H26">
        <v>406</v>
      </c>
    </row>
    <row spans="1:12" r="27">
      <c t="s" s="4" r="A27">
        <v>407</v>
      </c>
      <c t="s" s="4" r="H27">
        <v>408</v>
      </c>
    </row>
    <row spans="1:12" r="28">
      <c t="s" s="4" r="A28">
        <v>388</v>
      </c>
      <c t="n" s="6" r="E28">
        <v>1600000</v>
      </c>
      <c t="n" s="7" r="H28">
        <v>1600000</v>
      </c>
      <c t="n" s="7" r="L28">
        <v>1200000</v>
      </c>
    </row>
    <row spans="1:12" r="29">
      <c t="s" s="4" r="A29">
        <v>409</v>
      </c>
    </row>
    <row spans="1:12" r="30">
      <c t="s" s="3" r="A30">
        <v>385</v>
      </c>
    </row>
    <row spans="1:12" r="31">
      <c t="s" s="4" r="A31">
        <v>410</v>
      </c>
      <c t="s" s="4" r="H31">
        <v>411</v>
      </c>
    </row>
    <row spans="1:12" r="32">
      <c t="s" s="4" r="A32">
        <v>412</v>
      </c>
    </row>
    <row spans="1:12" r="33">
      <c t="s" s="3" r="A33">
        <v>385</v>
      </c>
    </row>
    <row spans="1:12" r="34">
      <c t="s" s="4" r="A34">
        <v>410</v>
      </c>
      <c t="s" s="4" r="H34">
        <v>413</v>
      </c>
    </row>
    <row spans="1:12" r="35">
      <c t="s" s="4" r="A35">
        <v>414</v>
      </c>
    </row>
    <row spans="1:12" r="36">
      <c t="s" s="3" r="A36">
        <v>385</v>
      </c>
    </row>
    <row spans="1:12" r="37">
      <c t="s" s="4" r="A37">
        <v>402</v>
      </c>
      <c t="n" s="6" r="H37">
        <v>4</v>
      </c>
    </row>
    <row spans="1:12" r="38">
      <c t="s" s="4" r="A38">
        <v>415</v>
      </c>
      <c t="n" s="7" r="B38">
        <v>25000000</v>
      </c>
    </row>
    <row spans="1:12" r="39">
      <c t="s" s="4" r="A39">
        <v>416</v>
      </c>
    </row>
    <row spans="1:12" r="40">
      <c t="s" s="3" r="A40">
        <v>385</v>
      </c>
    </row>
    <row spans="1:12" r="41">
      <c t="s" s="4" r="A41">
        <v>417</v>
      </c>
      <c t="s" s="4" r="H41">
        <v>418</v>
      </c>
    </row>
    <row spans="1:12" r="42">
      <c t="s" s="4" r="A42">
        <v>419</v>
      </c>
    </row>
    <row spans="1:12" r="43">
      <c t="s" s="3" r="A43">
        <v>385</v>
      </c>
    </row>
    <row spans="1:12" r="44">
      <c t="s" s="4" r="A44">
        <v>417</v>
      </c>
      <c t="s" s="4" r="H44">
        <v>420</v>
      </c>
    </row>
    <row spans="1:12" r="45">
      <c t="s" s="4" r="A45">
        <v>421</v>
      </c>
    </row>
    <row spans="1:12" r="46">
      <c t="s" s="3" r="A46">
        <v>385</v>
      </c>
    </row>
    <row spans="1:12" r="47">
      <c t="s" s="4" r="A47">
        <v>417</v>
      </c>
      <c t="s" s="4" r="H47">
        <v>422</v>
      </c>
    </row>
    <row spans="1:12" r="48">
      <c t="s" s="4" r="A48">
        <v>423</v>
      </c>
    </row>
    <row spans="1:12" r="49">
      <c t="s" s="3" r="A49">
        <v>385</v>
      </c>
    </row>
    <row spans="1:12" r="50">
      <c t="s" s="4" r="A50">
        <v>417</v>
      </c>
      <c t="s" s="4" r="H50">
        <v>418</v>
      </c>
    </row>
    <row spans="1:12" r="51">
      <c t="s" s="4" r="A51">
        <v>424</v>
      </c>
    </row>
    <row spans="1:12" r="52">
      <c t="s" s="3" r="A52">
        <v>385</v>
      </c>
    </row>
    <row spans="1:12" r="53">
      <c t="s" s="4" r="A53">
        <v>402</v>
      </c>
      <c t="n" s="6" r="D53">
        <v>4</v>
      </c>
      <c t="n" s="8" r="G53">
        <v>4.5</v>
      </c>
    </row>
    <row spans="1:12" r="54">
      <c t="s" s="4" r="A54">
        <v>425</v>
      </c>
    </row>
    <row spans="1:12" r="55">
      <c t="s" s="3" r="A55">
        <v>385</v>
      </c>
    </row>
    <row spans="1:12" r="56">
      <c t="s" s="4" r="A56">
        <v>234</v>
      </c>
      <c t="n" s="7" r="E56">
        <v>450000000</v>
      </c>
      <c t="n" s="7" r="H56">
        <v>450000000</v>
      </c>
    </row>
    <row spans="1:12" r="57">
      <c t="s" s="4" r="A57">
        <v>426</v>
      </c>
      <c t="s" s="4" r="H57">
        <v>427</v>
      </c>
    </row>
    <row spans="1:12" r="58">
      <c t="s" s="4" r="A58">
        <v>428</v>
      </c>
      <c t="s" s="4" r="E58">
        <v>429</v>
      </c>
      <c t="s" s="4" r="H58">
        <v>429</v>
      </c>
    </row>
    <row spans="1:12" r="59">
      <c t="s" s="4" r="A59">
        <v>430</v>
      </c>
      <c t="s" s="4" r="E59">
        <v>431</v>
      </c>
      <c t="s" s="4" r="H59">
        <v>431</v>
      </c>
    </row>
    <row spans="1:12" r="60">
      <c t="s" s="4" r="A60">
        <v>432</v>
      </c>
      <c t="s" s="4" r="H60">
        <v>433</v>
      </c>
    </row>
    <row spans="1:12" r="61">
      <c t="s" s="4" r="A61">
        <v>403</v>
      </c>
      <c t="s" s="4" r="H61">
        <v>434</v>
      </c>
    </row>
    <row spans="1:12" r="62">
      <c t="s" s="4" r="A62">
        <v>435</v>
      </c>
      <c t="n" s="7" r="E62">
        <v>1100000</v>
      </c>
      <c t="n" s="7" r="H62">
        <v>1100000</v>
      </c>
      <c t="n" s="6" r="L62">
        <v>1400000</v>
      </c>
    </row>
    <row spans="1:12" r="63">
      <c t="s" s="4" r="A63">
        <v>436</v>
      </c>
      <c t="s" s="4" r="H63">
        <v>437</v>
      </c>
    </row>
    <row spans="1:12" r="64">
      <c t="s" s="4" r="A64">
        <v>438</v>
      </c>
    </row>
    <row spans="1:12" r="65">
      <c t="s" s="3" r="A65">
        <v>385</v>
      </c>
    </row>
    <row spans="1:12" r="66">
      <c t="s" s="4" r="A66">
        <v>439</v>
      </c>
      <c t="s" s="4" r="H66">
        <v>440</v>
      </c>
    </row>
    <row spans="1:12" r="67">
      <c t="s" s="4" r="A67">
        <v>441</v>
      </c>
    </row>
    <row spans="1:12" r="68">
      <c t="s" s="3" r="A68">
        <v>385</v>
      </c>
    </row>
    <row spans="1:12" r="69">
      <c t="s" s="4" r="A69">
        <v>439</v>
      </c>
      <c t="s" s="4" r="H69">
        <v>442</v>
      </c>
    </row>
    <row spans="1:12" r="70">
      <c t="s" s="4" r="A70">
        <v>443</v>
      </c>
    </row>
    <row spans="1:12" r="71">
      <c t="s" s="3" r="A71">
        <v>385</v>
      </c>
    </row>
    <row spans="1:12" r="72">
      <c t="s" s="4" r="A72">
        <v>426</v>
      </c>
      <c t="s" s="4" r="H72">
        <v>444</v>
      </c>
      <c t="s" s="4" r="J72">
        <v>445</v>
      </c>
    </row>
    <row spans="1:12" r="73">
      <c t="s" s="4" r="A73">
        <v>430</v>
      </c>
      <c t="s" s="4" r="E73">
        <v>446</v>
      </c>
      <c t="s" s="4" r="H73">
        <v>446</v>
      </c>
    </row>
    <row spans="1:12" r="74">
      <c t="s" s="4" r="A74">
        <v>403</v>
      </c>
      <c t="s" s="4" r="H74">
        <v>447</v>
      </c>
    </row>
    <row spans="1:12" r="75">
      <c t="s" s="4" r="A75">
        <v>52</v>
      </c>
      <c t="n" s="7" r="E75">
        <v>26300000</v>
      </c>
      <c t="n" s="7" r="H75">
        <v>26300000</v>
      </c>
      <c t="n" s="7" r="L75">
        <v>25700000</v>
      </c>
    </row>
    <row spans="1:12" r="76">
      <c t="s" s="4" r="A76">
        <v>448</v>
      </c>
      <c t="s" s="4" r="H76">
        <v>449</v>
      </c>
    </row>
    <row spans="1:12" r="77">
      <c t="s" s="4" r="A77">
        <v>387</v>
      </c>
      <c t="n" s="7" r="E77">
        <v>300000</v>
      </c>
      <c t="n" s="7" r="F77">
        <v>300000</v>
      </c>
    </row>
    <row spans="1:12" r="78">
      <c t="s" s="4" r="A78">
        <v>450</v>
      </c>
      <c t="s" s="4" r="H78">
        <v>451</v>
      </c>
    </row>
    <row spans="1:12" r="79">
      <c t="s" s="4" r="A79">
        <v>452</v>
      </c>
    </row>
    <row spans="1:12" r="80">
      <c t="s" s="3" r="A80">
        <v>385</v>
      </c>
    </row>
    <row spans="1:12" r="81">
      <c t="s" s="4" r="A81">
        <v>400</v>
      </c>
      <c t="n" s="6" r="H81">
        <v>1</v>
      </c>
    </row>
    <row spans="1:12" r="82">
      <c t="s" s="4" r="A82">
        <v>453</v>
      </c>
      <c t="n" s="6" r="H82">
        <v>5</v>
      </c>
    </row>
    <row spans="1:12" r="83">
      <c t="s" s="4" r="A83">
        <v>454</v>
      </c>
      <c t="n" s="9" r="H83">
        <v>1.5</v>
      </c>
    </row>
    <row spans="1:12" r="84">
      <c t="s" s="4" r="A84">
        <v>455</v>
      </c>
      <c t="n" s="9" r="H84">
        <v>2.5</v>
      </c>
    </row>
    <row spans="1:12" r="85">
      <c t="s" s="4" r="A85">
        <v>386</v>
      </c>
      <c t="n" s="7" r="C85">
        <v>125000000</v>
      </c>
    </row>
    <row spans="1:12" r="86">
      <c t="s" s="4" r="A86">
        <v>456</v>
      </c>
      <c t="n" s="7" r="H86">
        <v>121000000</v>
      </c>
    </row>
    <row spans="1:12" r="87">
      <c t="s" s="4" r="A87">
        <v>457</v>
      </c>
      <c t="s" s="4" r="H87">
        <v>458</v>
      </c>
    </row>
    <row spans="1:12" r="88">
      <c t="s" s="4" r="A88">
        <v>426</v>
      </c>
      <c t="s" s="4" r="H88">
        <v>459</v>
      </c>
    </row>
    <row spans="1:12" r="89">
      <c t="s" s="4" r="A89">
        <v>403</v>
      </c>
      <c t="s" s="4" r="H89">
        <v>460</v>
      </c>
    </row>
    <row spans="1:12" r="90">
      <c t="s" s="4" r="A90">
        <v>407</v>
      </c>
      <c t="s" s="4" r="H90">
        <v>461</v>
      </c>
    </row>
    <row spans="1:12" r="91">
      <c t="s" s="4" r="A91">
        <v>462</v>
      </c>
    </row>
    <row spans="1:12" r="92">
      <c t="s" s="3" r="A92">
        <v>385</v>
      </c>
    </row>
    <row spans="1:12" r="93">
      <c t="s" s="4" r="A93">
        <v>417</v>
      </c>
      <c t="s" s="4" r="H93">
        <v>463</v>
      </c>
    </row>
    <row spans="1:12" r="94">
      <c t="s" s="4" r="A94">
        <v>464</v>
      </c>
    </row>
    <row spans="1:12" r="95">
      <c t="s" s="3" r="A95">
        <v>385</v>
      </c>
    </row>
    <row spans="1:12" r="96">
      <c t="s" s="4" r="A96">
        <v>453</v>
      </c>
      <c t="n" s="9" r="C96">
        <v>4.5</v>
      </c>
    </row>
    <row spans="1:12" r="97">
      <c t="s" s="4" r="A97">
        <v>415</v>
      </c>
      <c t="n" s="7" r="B97">
        <v>25000000</v>
      </c>
    </row>
    <row spans="1:12" r="98">
      <c t="s" s="4" r="A98">
        <v>465</v>
      </c>
    </row>
    <row spans="1:12" r="99">
      <c t="s" s="3" r="A99">
        <v>385</v>
      </c>
    </row>
    <row spans="1:12" r="100">
      <c t="s" s="4" r="A100">
        <v>466</v>
      </c>
      <c t="s" s="4" r="H100">
        <v>467</v>
      </c>
    </row>
    <row spans="1:12" r="101">
      <c t="s" s="4" r="A101">
        <v>468</v>
      </c>
    </row>
    <row spans="1:12" r="102">
      <c t="s" s="3" r="A102">
        <v>385</v>
      </c>
    </row>
    <row spans="1:12" r="103">
      <c t="s" s="4" r="A103">
        <v>466</v>
      </c>
      <c t="s" s="4" r="H103">
        <v>469</v>
      </c>
    </row>
    <row spans="1:12" r="104">
      <c t="s" s="4" r="A104">
        <v>470</v>
      </c>
    </row>
    <row spans="1:12" r="105">
      <c t="s" s="3" r="A105">
        <v>385</v>
      </c>
    </row>
    <row spans="1:12" r="106">
      <c t="s" s="4" r="A106">
        <v>453</v>
      </c>
      <c t="n" s="9" r="D106">
        <v>4.5</v>
      </c>
      <c t="n" s="6" r="G106">
        <v>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2</v>
      </c>
      <c t="s" s="2" r="C1">
        <v>23</v>
      </c>
    </row>
    <row spans="1:3" r="2">
      <c t="s" s="3" r="A2">
        <v>153</v>
      </c>
    </row>
    <row spans="1:3" r="3">
      <c t="s" s="4" r="A3">
        <v>472</v>
      </c>
      <c t="n" s="7" r="B3">
        <v>293935</v>
      </c>
      <c t="n" s="7" r="C3">
        <v>152000</v>
      </c>
    </row>
    <row spans="1:3" r="4">
      <c t="s" s="4" r="A4">
        <v>473</v>
      </c>
      <c t="n" s="6" r="B4">
        <v>125000</v>
      </c>
      <c t="n" s="6" r="C4">
        <v>125000</v>
      </c>
    </row>
    <row spans="1:3" r="5">
      <c t="s" s="4" r="A5">
        <v>474</v>
      </c>
      <c t="n" s="6" r="B5">
        <v>448853</v>
      </c>
      <c t="n" s="6" r="C5">
        <v>448598</v>
      </c>
    </row>
    <row spans="1:3" r="6">
      <c t="s" s="4" r="A6">
        <v>475</v>
      </c>
      <c t="n" s="6" r="B6">
        <v>-6290</v>
      </c>
      <c t="n" s="6" r="C6">
        <v>-7823</v>
      </c>
    </row>
    <row spans="1:3" r="7">
      <c t="s" s="4" r="A7">
        <v>476</v>
      </c>
      <c t="n" s="6" r="B7">
        <v>861498</v>
      </c>
      <c t="n" s="6" r="C7">
        <v>717775</v>
      </c>
    </row>
    <row spans="1:3" r="8">
      <c t="s" s="4" r="A8">
        <v>52</v>
      </c>
      <c t="n" s="7" r="B8">
        <v>26348</v>
      </c>
      <c t="n" s="7" r="C8">
        <v>257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477</v>
      </c>
      <c t="s" s="2" r="B1">
        <v>22</v>
      </c>
      <c t="s" s="2" r="C1">
        <v>23</v>
      </c>
    </row>
    <row spans="1:3" r="2">
      <c t="s" s="3" r="A2">
        <v>156</v>
      </c>
    </row>
    <row spans="1:3" r="3">
      <c t="s" s="4" r="A3">
        <v>478</v>
      </c>
      <c t="n" s="7" r="B3">
        <v>7878</v>
      </c>
      <c t="n" s="7" r="C3">
        <v>10780</v>
      </c>
    </row>
    <row spans="1:3" r="4">
      <c t="s" s="4" r="A4">
        <v>479</v>
      </c>
      <c t="n" s="6" r="B4">
        <v>5065</v>
      </c>
      <c t="n" s="6" r="C4">
        <v>5082</v>
      </c>
    </row>
    <row spans="1:3" r="5">
      <c t="s" s="4" r="A5">
        <v>480</v>
      </c>
      <c t="n" s="6" r="B5">
        <v>38781</v>
      </c>
      <c t="n" s="6" r="C5">
        <v>19336</v>
      </c>
    </row>
    <row spans="1:3" r="6">
      <c t="s" s="4" r="A6">
        <v>481</v>
      </c>
      <c t="n" s="6" r="B6">
        <v>10099</v>
      </c>
      <c t="n" s="6" r="C6">
        <v>9919</v>
      </c>
    </row>
    <row spans="1:3" r="7">
      <c t="s" s="4" r="A7">
        <v>482</v>
      </c>
      <c t="n" s="6" r="B7">
        <v>5464</v>
      </c>
      <c t="n" s="6" r="C7">
        <v>5434</v>
      </c>
    </row>
    <row spans="1:3" r="8">
      <c t="s" s="4" r="A8">
        <v>483</v>
      </c>
      <c t="n" s="6" r="B8">
        <v>5331</v>
      </c>
      <c t="n" s="6" r="C8">
        <v>11149</v>
      </c>
    </row>
    <row spans="1:3" r="9">
      <c t="s" s="4" r="A9">
        <v>484</v>
      </c>
      <c t="n" s="6" r="B9">
        <v>580</v>
      </c>
      <c t="n" s="6" r="C9">
        <v>1201</v>
      </c>
    </row>
    <row spans="1:3" r="10">
      <c t="s" s="4" r="A10">
        <v>485</v>
      </c>
      <c t="n" s="6" r="B10">
        <v>73198</v>
      </c>
      <c t="n" s="6" r="C10">
        <v>62901</v>
      </c>
    </row>
    <row spans="1:3" r="11">
      <c t="s" s="4" r="A11">
        <v>486</v>
      </c>
      <c t="n" s="6" r="B11">
        <v>18437</v>
      </c>
      <c t="n" s="6" r="C11">
        <v>21101</v>
      </c>
    </row>
    <row spans="1:3" r="12">
      <c t="s" s="4" r="A12">
        <v>46</v>
      </c>
      <c t="n" s="7" r="B12">
        <v>91635</v>
      </c>
      <c t="n" s="7" r="C12">
        <v>840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63</v>
      </c>
      <c t="s" s="2" r="B1">
        <v>64</v>
      </c>
      <c t="s" s="2" r="D1">
        <v>1</v>
      </c>
    </row>
    <row spans="1:5" r="2">
      <c t="s" s="2" r="B2">
        <v>22</v>
      </c>
      <c t="s" s="2" r="C2">
        <v>65</v>
      </c>
      <c t="s" s="2" r="D2">
        <v>22</v>
      </c>
      <c t="s" s="2" r="E2">
        <v>65</v>
      </c>
    </row>
    <row spans="1:5" r="3">
      <c t="s" s="3" r="A3">
        <v>66</v>
      </c>
    </row>
    <row spans="1:5" r="4">
      <c t="s" s="4" r="A4">
        <v>67</v>
      </c>
      <c t="n" s="7" r="B4">
        <v>43843</v>
      </c>
      <c t="n" s="7" r="C4">
        <v>60212</v>
      </c>
      <c t="n" s="7" r="D4">
        <v>75087</v>
      </c>
      <c t="n" s="7" r="E4">
        <v>109644</v>
      </c>
    </row>
    <row spans="1:5" r="5">
      <c t="s" s="4" r="A5">
        <v>68</v>
      </c>
      <c t="n" s="6" r="B5">
        <v>5796</v>
      </c>
      <c t="n" s="6" r="C5">
        <v>8181</v>
      </c>
      <c t="n" s="6" r="D5">
        <v>10487</v>
      </c>
      <c t="n" s="6" r="E5">
        <v>16422</v>
      </c>
    </row>
    <row spans="1:5" r="6">
      <c t="s" s="4" r="A6">
        <v>69</v>
      </c>
      <c t="n" s="6" r="B6">
        <v>4010</v>
      </c>
      <c t="n" s="6" r="C6">
        <v>3141</v>
      </c>
      <c t="n" s="6" r="D6">
        <v>6115</v>
      </c>
      <c t="n" s="6" r="E6">
        <v>5817</v>
      </c>
    </row>
    <row spans="1:5" r="7">
      <c t="s" s="4" r="A7">
        <v>70</v>
      </c>
      <c t="n" s="6" r="B7">
        <v>174</v>
      </c>
      <c t="n" s="6" r="C7">
        <v>221</v>
      </c>
      <c t="n" s="6" r="D7">
        <v>301</v>
      </c>
      <c t="n" s="6" r="E7">
        <v>414</v>
      </c>
    </row>
    <row spans="1:5" r="8">
      <c t="s" s="4" r="A8">
        <v>71</v>
      </c>
      <c t="n" s="6" r="B8">
        <v>53823</v>
      </c>
      <c t="n" s="6" r="C8">
        <v>71755</v>
      </c>
      <c t="n" s="6" r="D8">
        <v>91990</v>
      </c>
      <c t="n" s="6" r="E8">
        <v>132297</v>
      </c>
    </row>
    <row spans="1:5" r="9">
      <c t="s" s="4" r="A9">
        <v>72</v>
      </c>
      <c t="n" s="6" r="B9">
        <v>1083</v>
      </c>
      <c t="n" s="6" r="C9">
        <v>25</v>
      </c>
      <c t="n" s="6" r="D9">
        <v>3731</v>
      </c>
      <c t="n" s="6" r="E9">
        <v>159</v>
      </c>
    </row>
    <row spans="1:5" r="10">
      <c t="s" s="4" r="A10">
        <v>73</v>
      </c>
      <c t="n" s="6" r="B10">
        <v>-38293</v>
      </c>
      <c t="n" s="6" r="C10">
        <v>-15160</v>
      </c>
      <c t="n" s="6" r="D10">
        <v>-27478</v>
      </c>
      <c t="n" s="6" r="E10">
        <v>11599</v>
      </c>
    </row>
    <row spans="1:5" r="11">
      <c t="s" s="4" r="A11">
        <v>74</v>
      </c>
      <c t="n" s="6" r="B11">
        <v>16613</v>
      </c>
      <c t="n" s="6" r="C11">
        <v>56620</v>
      </c>
      <c t="n" s="6" r="D11">
        <v>68243</v>
      </c>
      <c t="n" s="6" r="E11">
        <v>144055</v>
      </c>
    </row>
    <row spans="1:5" r="12">
      <c t="s" s="3" r="A12">
        <v>75</v>
      </c>
    </row>
    <row spans="1:5" r="13">
      <c t="s" s="4" r="A13">
        <v>76</v>
      </c>
      <c t="n" s="6" r="B13">
        <v>14924</v>
      </c>
      <c t="n" s="6" r="C13">
        <v>15494</v>
      </c>
      <c t="n" s="6" r="D13">
        <v>33464</v>
      </c>
      <c t="n" s="6" r="E13">
        <v>33888</v>
      </c>
    </row>
    <row spans="1:5" r="14">
      <c t="s" s="4" r="A14">
        <v>77</v>
      </c>
      <c t="n" s="6" r="B14">
        <v>2731</v>
      </c>
      <c t="n" s="6" r="C14">
        <v>4264</v>
      </c>
      <c t="n" s="6" r="D14">
        <v>5126</v>
      </c>
      <c t="n" s="6" r="E14">
        <v>8537</v>
      </c>
    </row>
    <row spans="1:5" r="15">
      <c t="s" s="4" r="A15">
        <v>78</v>
      </c>
      <c t="n" s="6" r="B15">
        <v>1118</v>
      </c>
      <c t="n" s="6" r="C15">
        <v>-67</v>
      </c>
      <c t="n" s="6" r="D15">
        <v>2515</v>
      </c>
      <c t="n" s="6" r="E15">
        <v>3255</v>
      </c>
    </row>
    <row spans="1:5" r="16">
      <c t="s" s="4" r="A16">
        <v>79</v>
      </c>
      <c t="n" s="6" r="B16">
        <v>3428</v>
      </c>
      <c t="n" s="6" r="C16">
        <v>5833</v>
      </c>
      <c t="n" s="6" r="D16">
        <v>6714</v>
      </c>
      <c t="n" s="6" r="E16">
        <v>30341</v>
      </c>
    </row>
    <row spans="1:5" r="17">
      <c t="s" s="4" r="A17">
        <v>80</v>
      </c>
      <c t="n" s="6" r="B17">
        <v>22931</v>
      </c>
      <c t="n" s="6" r="C17">
        <v>38247</v>
      </c>
      <c t="n" s="6" r="D17">
        <v>44424</v>
      </c>
      <c t="n" s="6" r="E17">
        <v>78972</v>
      </c>
    </row>
    <row spans="1:5" r="18">
      <c t="s" s="4" r="A18">
        <v>81</v>
      </c>
      <c t="n" s="6" r="B18">
        <v>11555</v>
      </c>
      <c t="n" s="6" r="C18">
        <v>4311</v>
      </c>
      <c t="n" s="6" r="D18">
        <v>13319</v>
      </c>
      <c t="n" s="6" r="E18">
        <v>77361</v>
      </c>
    </row>
    <row spans="1:5" r="19">
      <c t="s" s="4" r="A19">
        <v>82</v>
      </c>
      <c t="n" s="6" r="B19">
        <v>536</v>
      </c>
      <c t="n" s="6" r="C19">
        <v>456</v>
      </c>
      <c t="n" s="6" r="D19">
        <v>1075</v>
      </c>
      <c t="n" s="6" r="E19">
        <v>1000</v>
      </c>
    </row>
    <row spans="1:5" r="20">
      <c t="s" s="4" r="A20">
        <v>83</v>
      </c>
      <c t="n" s="6" r="B20">
        <v>12076</v>
      </c>
      <c t="n" s="6" r="C20">
        <v>11963</v>
      </c>
      <c t="n" s="6" r="D20">
        <v>22259</v>
      </c>
      <c t="n" s="6" r="E20">
        <v>29659</v>
      </c>
    </row>
    <row spans="1:5" r="21">
      <c t="s" s="4" r="A21">
        <v>84</v>
      </c>
      <c t="n" s="6" r="B21">
        <v>69299</v>
      </c>
      <c t="n" s="6" r="C21">
        <v>80501</v>
      </c>
      <c t="n" s="6" r="D21">
        <v>128896</v>
      </c>
      <c t="n" s="6" r="E21">
        <v>263013</v>
      </c>
    </row>
    <row spans="1:5" r="22">
      <c t="s" s="4" r="A22">
        <v>85</v>
      </c>
      <c t="n" s="6" r="B22">
        <v>-52686</v>
      </c>
      <c t="n" s="6" r="C22">
        <v>-23881</v>
      </c>
      <c t="n" s="6" r="D22">
        <v>-60653</v>
      </c>
      <c t="n" s="6" r="E22">
        <v>-118958</v>
      </c>
    </row>
    <row spans="1:5" r="23">
      <c t="s" s="3" r="A23">
        <v>86</v>
      </c>
    </row>
    <row spans="1:5" r="24">
      <c t="s" s="4" r="A24">
        <v>87</v>
      </c>
      <c t="n" s="6" r="B24">
        <v>-17672</v>
      </c>
      <c t="n" s="6" r="C24">
        <v>-15306</v>
      </c>
      <c t="n" s="6" r="D24">
        <v>-34067</v>
      </c>
      <c t="n" s="6" r="E24">
        <v>-29615</v>
      </c>
    </row>
    <row spans="1:5" r="25">
      <c t="s" s="4" r="A25">
        <v>88</v>
      </c>
      <c t="n" s="6" r="B25">
        <v>227</v>
      </c>
      <c t="n" s="6" r="C25">
        <v>254</v>
      </c>
      <c t="n" s="6" r="D25">
        <v>433</v>
      </c>
      <c t="n" s="6" r="E25">
        <v>429</v>
      </c>
    </row>
    <row spans="1:5" r="26">
      <c t="s" s="4" r="A26">
        <v>89</v>
      </c>
      <c t="n" s="6" r="B26">
        <v>-17445</v>
      </c>
      <c t="n" s="6" r="C26">
        <v>-15052</v>
      </c>
      <c t="n" s="6" r="D26">
        <v>-33634</v>
      </c>
      <c t="n" s="6" r="E26">
        <v>-29186</v>
      </c>
    </row>
    <row spans="1:5" r="27">
      <c t="s" s="4" r="A27">
        <v>90</v>
      </c>
      <c t="n" s="6" r="B27">
        <v>-70131</v>
      </c>
      <c t="n" s="6" r="C27">
        <v>-38933</v>
      </c>
      <c t="n" s="6" r="D27">
        <v>-94287</v>
      </c>
      <c t="n" s="6" r="E27">
        <v>-148144</v>
      </c>
    </row>
    <row spans="1:5" r="28">
      <c t="s" s="4" r="A28">
        <v>91</v>
      </c>
      <c t="n" s="6" r="B28">
        <v>106</v>
      </c>
      <c t="n" s="6" r="C28">
        <v>576</v>
      </c>
      <c t="n" s="6" r="D28">
        <v>107</v>
      </c>
      <c t="n" s="6" r="E28">
        <v>576</v>
      </c>
    </row>
    <row spans="1:5" r="29">
      <c t="s" s="4" r="A29">
        <v>92</v>
      </c>
      <c t="n" s="7" r="B29">
        <v>-70237</v>
      </c>
      <c t="n" s="7" r="C29">
        <v>-39509</v>
      </c>
      <c t="n" s="7" r="D29">
        <v>-94394</v>
      </c>
      <c t="n" s="7" r="E29">
        <v>-1487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7</v>
      </c>
      <c t="s" s="2" r="B1">
        <v>1</v>
      </c>
    </row>
    <row spans="1:3" r="2">
      <c t="s" s="2" r="B2">
        <v>22</v>
      </c>
      <c t="s" s="2" r="C2">
        <v>23</v>
      </c>
    </row>
    <row spans="1:3" r="3">
      <c t="s" s="3" r="A3">
        <v>488</v>
      </c>
    </row>
    <row spans="1:3" r="4">
      <c t="s" s="4" r="A4">
        <v>489</v>
      </c>
      <c t="n" s="7" r="B4">
        <v>1200</v>
      </c>
      <c t="n" s="7" r="C4">
        <v>1300</v>
      </c>
    </row>
    <row spans="1:3" r="5">
      <c t="s" s="4" r="A5">
        <v>490</v>
      </c>
      <c t="s" s="4" r="B5">
        <v>491</v>
      </c>
    </row>
    <row spans="1:3" r="6">
      <c t="s" s="4" r="A6">
        <v>492</v>
      </c>
      <c t="n" s="10" r="B6">
        <v>36.8</v>
      </c>
    </row>
    <row spans="1:3" r="7">
      <c t="s" s="4" r="A7">
        <v>493</v>
      </c>
      <c t="n" s="7" r="B7">
        <v>40</v>
      </c>
    </row>
    <row spans="1:3" r="8">
      <c t="s" s="4" r="A8">
        <v>494</v>
      </c>
      <c t="n" s="6" r="B8">
        <v>360000</v>
      </c>
    </row>
    <row spans="1:3" r="9">
      <c t="s" s="4" r="A9">
        <v>495</v>
      </c>
      <c t="n" s="6" r="B9">
        <v>23500</v>
      </c>
    </row>
    <row spans="1:3" r="10">
      <c t="s" s="4" r="A10">
        <v>496</v>
      </c>
      <c t="n" s="6" r="B10">
        <v>578000</v>
      </c>
    </row>
    <row spans="1:3" r="11">
      <c t="s" s="4" r="A11">
        <v>497</v>
      </c>
      <c t="n" s="7" r="B11">
        <v>40</v>
      </c>
    </row>
    <row spans="1:3" r="12">
      <c t="s" s="4" r="A12">
        <v>498</v>
      </c>
      <c t="n" s="7" r="B12">
        <v>13024</v>
      </c>
      <c t="n" s="7" r="C12">
        <v>10829</v>
      </c>
    </row>
    <row spans="1:3" r="13">
      <c t="s" s="4" r="A13">
        <v>499</v>
      </c>
    </row>
    <row spans="1:3" r="14">
      <c t="s" s="3" r="A14">
        <v>488</v>
      </c>
    </row>
    <row spans="1:3" r="15">
      <c t="s" s="4" r="A15">
        <v>500</v>
      </c>
      <c t="n" s="6" r="B15">
        <v>4000</v>
      </c>
    </row>
    <row spans="1:3" r="16">
      <c t="s" s="4" r="A16">
        <v>501</v>
      </c>
      <c t="n" s="6" r="B16">
        <v>800</v>
      </c>
    </row>
    <row spans="1:3" r="17">
      <c t="s" s="4" r="A17">
        <v>498</v>
      </c>
      <c t="n" s="7" r="B17">
        <v>32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502</v>
      </c>
      <c t="s" s="2" r="B1">
        <v>1</v>
      </c>
    </row>
    <row spans="1:2" r="2">
      <c t="s" s="2" r="B2">
        <v>22</v>
      </c>
    </row>
    <row spans="1:2" r="3">
      <c t="s" s="3" r="A3">
        <v>162</v>
      </c>
    </row>
    <row spans="1:2" r="4">
      <c t="s" s="4" r="A4">
        <v>503</v>
      </c>
      <c t="s" s="4" r="B4">
        <v>5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18"/>
  </cols>
  <sheetData>
    <row spans="1:2" r="1">
      <c t="s" s="1" r="A1">
        <v>505</v>
      </c>
      <c t="s" s="2" r="B1">
        <v>1</v>
      </c>
    </row>
    <row spans="1:2" r="2">
      <c t="s" s="2" r="B2">
        <v>506</v>
      </c>
    </row>
    <row spans="1:2" r="3">
      <c t="s" s="3" r="A3">
        <v>165</v>
      </c>
    </row>
    <row spans="1:2" r="4">
      <c t="s" s="4" r="A4">
        <v>507</v>
      </c>
      <c t="n" s="6" r="B4">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2</v>
      </c>
      <c t="s" s="2" r="C2">
        <v>65</v>
      </c>
    </row>
    <row spans="1:3" r="3">
      <c t="s" s="3" r="A3">
        <v>94</v>
      </c>
    </row>
    <row spans="1:3" r="4">
      <c t="s" s="4" r="A4">
        <v>95</v>
      </c>
      <c t="n" s="7" r="B4">
        <v>-94394</v>
      </c>
      <c t="n" s="7" r="C4">
        <v>-148720</v>
      </c>
    </row>
    <row spans="1:3" r="5">
      <c t="s" s="3" r="A5">
        <v>96</v>
      </c>
    </row>
    <row spans="1:3" r="6">
      <c t="s" s="4" r="A6">
        <v>80</v>
      </c>
      <c t="n" s="6" r="B6">
        <v>44424</v>
      </c>
      <c t="n" s="6" r="C6">
        <v>78972</v>
      </c>
    </row>
    <row spans="1:3" r="7">
      <c t="s" s="4" r="A7">
        <v>81</v>
      </c>
      <c t="n" s="6" r="B7">
        <v>13319</v>
      </c>
      <c t="n" s="6" r="C7">
        <v>77361</v>
      </c>
    </row>
    <row spans="1:3" r="8">
      <c t="s" s="4" r="A8">
        <v>82</v>
      </c>
      <c t="n" s="6" r="B8">
        <v>1075</v>
      </c>
      <c t="n" s="6" r="C8">
        <v>1000</v>
      </c>
    </row>
    <row spans="1:3" r="9">
      <c t="s" s="4" r="A9">
        <v>97</v>
      </c>
      <c t="n" s="6" r="B9">
        <v>1965</v>
      </c>
      <c t="n" s="6" r="C9">
        <v>1513</v>
      </c>
    </row>
    <row spans="1:3" r="10">
      <c t="s" s="4" r="A10">
        <v>98</v>
      </c>
      <c t="n" s="6" r="B10">
        <v>255</v>
      </c>
      <c t="n" s="6" r="C10">
        <v>255</v>
      </c>
    </row>
    <row spans="1:3" r="11">
      <c t="s" s="4" r="A11">
        <v>99</v>
      </c>
      <c t="n" s="6" r="B11">
        <v>215</v>
      </c>
      <c t="n" s="6" r="C11">
        <v>18994</v>
      </c>
    </row>
    <row spans="1:3" r="12">
      <c t="s" s="4" r="A12">
        <v>100</v>
      </c>
      <c t="n" s="6" r="B12">
        <v>2435</v>
      </c>
      <c t="n" s="6" r="C12">
        <v>517</v>
      </c>
    </row>
    <row spans="1:3" r="13">
      <c t="s" s="4" r="A13">
        <v>101</v>
      </c>
      <c t="n" s="6" r="B13">
        <v>27478</v>
      </c>
      <c t="n" s="6" r="C13">
        <v>-11599</v>
      </c>
    </row>
    <row spans="1:3" r="14">
      <c t="s" s="4" r="A14">
        <v>102</v>
      </c>
      <c t="n" s="6" r="B14">
        <v>65991</v>
      </c>
      <c t="n" s="6" r="C14">
        <v>58456</v>
      </c>
    </row>
    <row spans="1:3" r="15">
      <c t="s" s="4" r="A15">
        <v>103</v>
      </c>
      <c t="n" s="6" r="B15">
        <v>600</v>
      </c>
      <c t="n" s="6" r="C15">
        <v>599</v>
      </c>
    </row>
    <row spans="1:3" r="16">
      <c t="s" s="4" r="A16">
        <v>104</v>
      </c>
      <c t="n" s="6" r="B16">
        <v>-378</v>
      </c>
      <c t="n" s="6" r="C16">
        <v>-347</v>
      </c>
    </row>
    <row spans="1:3" r="17">
      <c t="s" s="4" r="A17">
        <v>105</v>
      </c>
      <c t="n" s="6" r="B17">
        <v>-3731</v>
      </c>
      <c t="n" s="6" r="C17">
        <v>-159</v>
      </c>
    </row>
    <row spans="1:3" r="18">
      <c t="s" s="3" r="A18">
        <v>106</v>
      </c>
    </row>
    <row spans="1:3" r="19">
      <c t="s" s="4" r="A19">
        <v>107</v>
      </c>
      <c t="n" s="6" r="B19">
        <v>-121935</v>
      </c>
    </row>
    <row spans="1:3" r="20">
      <c t="s" s="4" r="A20">
        <v>108</v>
      </c>
      <c t="n" s="6" r="B20">
        <v>-6927</v>
      </c>
      <c t="n" s="6" r="C20">
        <v>6442</v>
      </c>
    </row>
    <row spans="1:3" r="21">
      <c t="s" s="4" r="A21">
        <v>28</v>
      </c>
      <c t="n" s="6" r="B21">
        <v>14377</v>
      </c>
      <c t="n" s="6" r="C21">
        <v>2450</v>
      </c>
    </row>
    <row spans="1:3" r="22">
      <c t="s" s="4" r="A22">
        <v>109</v>
      </c>
      <c t="n" s="6" r="B22">
        <v>-1615</v>
      </c>
      <c t="n" s="6" r="C22">
        <v>-2838</v>
      </c>
    </row>
    <row spans="1:3" r="23">
      <c t="s" s="4" r="A23">
        <v>110</v>
      </c>
      <c t="n" s="6" r="B23">
        <v>-3951</v>
      </c>
      <c t="n" s="6" r="C23">
        <v>-9784</v>
      </c>
    </row>
    <row spans="1:3" r="24">
      <c t="s" s="4" r="A24">
        <v>111</v>
      </c>
      <c t="n" s="6" r="B24">
        <v>-741</v>
      </c>
      <c t="n" s="6" r="C24">
        <v>-1275</v>
      </c>
    </row>
    <row spans="1:3" r="25">
      <c t="s" s="4" r="A25">
        <v>112</v>
      </c>
      <c t="n" s="6" r="B25">
        <v>14619</v>
      </c>
      <c t="n" s="6" r="C25">
        <v>10598</v>
      </c>
    </row>
    <row spans="1:3" r="26">
      <c t="s" s="4" r="A26">
        <v>113</v>
      </c>
      <c t="n" s="6" r="B26">
        <v>-46919</v>
      </c>
      <c t="n" s="6" r="C26">
        <v>82435</v>
      </c>
    </row>
    <row spans="1:3" r="27">
      <c t="s" s="3" r="A27">
        <v>114</v>
      </c>
    </row>
    <row spans="1:3" r="28">
      <c t="s" s="4" r="A28">
        <v>115</v>
      </c>
      <c t="n" s="6" r="B28">
        <v>-94997</v>
      </c>
      <c t="n" s="6" r="C28">
        <v>-141806</v>
      </c>
    </row>
    <row spans="1:3" r="29">
      <c t="s" s="4" r="A29">
        <v>116</v>
      </c>
      <c t="n" s="6" r="B29">
        <v>1358</v>
      </c>
      <c t="n" s="6" r="C29">
        <v>25500</v>
      </c>
    </row>
    <row spans="1:3" r="30">
      <c t="s" s="4" r="A30">
        <v>117</v>
      </c>
      <c t="n" s="6" r="C30">
        <v>24588</v>
      </c>
    </row>
    <row spans="1:3" r="31">
      <c t="s" s="4" r="A31">
        <v>118</v>
      </c>
      <c t="n" s="6" r="B31">
        <v>-93639</v>
      </c>
      <c t="n" s="6" r="C31">
        <v>-91718</v>
      </c>
    </row>
    <row spans="1:3" r="32">
      <c t="s" s="3" r="A32">
        <v>119</v>
      </c>
    </row>
    <row spans="1:3" r="33">
      <c t="s" s="4" r="A33">
        <v>120</v>
      </c>
      <c t="n" s="6" r="B33">
        <v>141935</v>
      </c>
      <c t="n" s="6" r="C33">
        <v>185500</v>
      </c>
    </row>
    <row spans="1:3" r="34">
      <c t="s" s="4" r="A34">
        <v>121</v>
      </c>
      <c t="n" s="6" r="C34">
        <v>-160934</v>
      </c>
    </row>
    <row spans="1:3" r="35">
      <c t="s" s="4" r="A35">
        <v>122</v>
      </c>
      <c t="n" s="6" r="B35">
        <v>-799</v>
      </c>
      <c t="n" s="6" r="C35">
        <v>-4293</v>
      </c>
    </row>
    <row spans="1:3" r="36">
      <c t="s" s="4" r="A36">
        <v>123</v>
      </c>
      <c t="n" s="6" r="C36">
        <v>-3810</v>
      </c>
    </row>
    <row spans="1:3" r="37">
      <c t="s" s="4" r="A37">
        <v>124</v>
      </c>
      <c t="n" s="6" r="B37">
        <v>141136</v>
      </c>
      <c t="n" s="6" r="C37">
        <v>16463</v>
      </c>
    </row>
    <row spans="1:3" r="38">
      <c t="s" s="4" r="A38">
        <v>125</v>
      </c>
      <c t="n" s="6" r="B38">
        <v>578</v>
      </c>
      <c t="n" s="6" r="C38">
        <v>7180</v>
      </c>
    </row>
    <row spans="1:3" r="39">
      <c t="s" s="4" r="A39">
        <v>126</v>
      </c>
      <c t="n" s="6" r="B39">
        <v>8869</v>
      </c>
      <c t="n" s="6" r="C39">
        <v>1349</v>
      </c>
    </row>
    <row spans="1:3" r="40">
      <c t="s" s="4" r="A40">
        <v>127</v>
      </c>
      <c t="n" s="6" r="B40">
        <v>9447</v>
      </c>
      <c t="n" s="6" r="C40">
        <v>8529</v>
      </c>
    </row>
    <row spans="1:3" r="41">
      <c t="s" s="3" r="A41">
        <v>128</v>
      </c>
    </row>
    <row spans="1:3" r="42">
      <c t="s" s="4" r="A42">
        <v>129</v>
      </c>
      <c t="n" s="6" r="B42">
        <v>31071</v>
      </c>
      <c t="n" s="6" r="C42">
        <v>26435</v>
      </c>
    </row>
    <row spans="1:3" r="43">
      <c t="s" s="4" r="A43">
        <v>130</v>
      </c>
      <c t="n" s="6" r="B43">
        <v>422</v>
      </c>
      <c t="n" s="6" r="C43">
        <v>750</v>
      </c>
    </row>
    <row spans="1:3" r="44">
      <c t="s" s="4" r="A44">
        <v>131</v>
      </c>
      <c t="n" s="6" r="B44">
        <v>577</v>
      </c>
      <c t="n" s="6" r="C44">
        <v>110</v>
      </c>
    </row>
    <row spans="1:3" r="45">
      <c t="s" s="4" r="A45">
        <v>132</v>
      </c>
      <c t="n" s="7" r="B45">
        <v>-4869</v>
      </c>
      <c t="n" s="7" r="C45">
        <v>-32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22</v>
      </c>
    </row>
    <row spans="1:2" r="3">
      <c t="s" s="3" r="A3">
        <v>134</v>
      </c>
    </row>
    <row spans="1:2" r="4">
      <c t="s" s="4" r="A4">
        <v>135</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7</v>
      </c>
      <c t="s" s="2" r="B1">
        <v>1</v>
      </c>
    </row>
    <row spans="1:2" r="2">
      <c t="s" s="2" r="B2">
        <v>2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3</v>
      </c>
      <c t="s" s="2" r="B1">
        <v>1</v>
      </c>
    </row>
    <row spans="1:2" r="2">
      <c t="s" s="2" r="B2">
        <v>2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Description of Business</vt:lpstr>
      <vt:lpstr>Summary Of Significant Accounti</vt:lpstr>
      <vt:lpstr>Property And Equipment</vt:lpstr>
      <vt:lpstr>Fair Value Disclosures</vt:lpstr>
      <vt:lpstr>Derivative Financial Instrument</vt:lpstr>
      <vt:lpstr>Asset Retirement Obligations</vt:lpstr>
      <vt:lpstr>Long Term Debt, Net And Notes P</vt:lpstr>
      <vt:lpstr>Accounts Payable And Accrued Li</vt:lpstr>
      <vt:lpstr>Commitments And Contingencies</vt:lpstr>
      <vt:lpstr>Significant Risks And Uncertain</vt:lpstr>
      <vt:lpstr>Partners' Deficit</vt:lpstr>
      <vt:lpstr>Subsidiary Guarantors</vt:lpstr>
      <vt:lpstr>Summary Of Significant Accoun18</vt:lpstr>
      <vt:lpstr>Fair Value Disclosures (Policy)</vt:lpstr>
      <vt:lpstr>Derivative Financial Instrume20</vt:lpstr>
      <vt:lpstr>Property And Equipment (Tables)</vt:lpstr>
      <vt:lpstr>Fair Value Disclosures (Tables)</vt:lpstr>
      <vt:lpstr>Derivative Financial Instrume23</vt:lpstr>
      <vt:lpstr>Asset Retirement Obligations (T</vt:lpstr>
      <vt:lpstr>Long Term Debt (Tables)</vt:lpstr>
      <vt:lpstr>Accounts Payable And Accrued 26</vt:lpstr>
      <vt:lpstr>Property And Equipment (Summary</vt:lpstr>
      <vt:lpstr>Fair Value Disclosures (Narrati</vt:lpstr>
      <vt:lpstr>Fair Value Disclosures (Measure</vt:lpstr>
      <vt:lpstr>Derivative Financial Instrume30</vt:lpstr>
      <vt:lpstr>Derivative Financial Instrume31</vt:lpstr>
      <vt:lpstr>Derivative Financial Instrume32</vt:lpstr>
      <vt:lpstr>Derivative Financial Instrume33</vt:lpstr>
      <vt:lpstr>Derivative Financial Instrume34</vt:lpstr>
      <vt:lpstr>Derivative Financial Instrume35</vt:lpstr>
      <vt:lpstr>Asset Retirement Obligations (D</vt:lpstr>
      <vt:lpstr>Long Term Debt (Narrative) (Det</vt:lpstr>
      <vt:lpstr>Long Term Debt (Long-Term Debt </vt:lpstr>
      <vt:lpstr>Accounts Payable And Accrued 39</vt:lpstr>
      <vt:lpstr>Commitments and Contingencies (</vt:lpstr>
      <vt:lpstr>Significant Risks And Uncerta41</vt:lpstr>
      <vt:lpstr>Partners' Capital (Deficit)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02:05Z</dcterms:created>
  <dcterms:modified xmlns:dcterms="http://purl.org/dc/terms/" xmlns:xsi="http://www.w3.org/2001/XMLSchema-instance" xsi:type="dcterms:W3CDTF">2016-08-11T17:02:05Z</dcterms:modified>
  <dc:title xmlns:dc="http://purl.org/dc/elements/1.1/">Untitled</dc:title>
  <dc:description xmlns:dc="http://purl.org/dc/elements/1.1/"/>
  <dc:subject xmlns:dc="http://purl.org/dc/elements/1.1/"/>
  <cp:keywords/>
  <cp:category/>
</cp:coreProperties>
</file>